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Leasing Arrangements" sheetId="12" state="visible" r:id="rId12"/>
    <sheet xmlns:r="http://schemas.openxmlformats.org/officeDocument/2006/relationships" name="Long Term Debt" sheetId="13" state="visible" r:id="rId13"/>
    <sheet xmlns:r="http://schemas.openxmlformats.org/officeDocument/2006/relationships" name="Employee Benefit Plan" sheetId="14" state="visible" r:id="rId14"/>
    <sheet xmlns:r="http://schemas.openxmlformats.org/officeDocument/2006/relationships" name="Equity Incentive Plan" sheetId="15" state="visible" r:id="rId15"/>
    <sheet xmlns:r="http://schemas.openxmlformats.org/officeDocument/2006/relationships" name="Equity" sheetId="16" state="visible" r:id="rId16"/>
    <sheet xmlns:r="http://schemas.openxmlformats.org/officeDocument/2006/relationships" name="Earnings (Loss) Per Share" sheetId="17" state="visible" r:id="rId17"/>
    <sheet xmlns:r="http://schemas.openxmlformats.org/officeDocument/2006/relationships" name="Foreign Currency" sheetId="18" state="visible" r:id="rId18"/>
    <sheet xmlns:r="http://schemas.openxmlformats.org/officeDocument/2006/relationships" name="Income Taxes" sheetId="19" state="visible" r:id="rId19"/>
    <sheet xmlns:r="http://schemas.openxmlformats.org/officeDocument/2006/relationships" name="Severance and Retention"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Organization, Business and Su_2" sheetId="24" state="visible" r:id="rId24"/>
    <sheet xmlns:r="http://schemas.openxmlformats.org/officeDocument/2006/relationships" name="Organization, Business and Su_3"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Leasing Arrangements (Tables)" sheetId="30" state="visible" r:id="rId30"/>
    <sheet xmlns:r="http://schemas.openxmlformats.org/officeDocument/2006/relationships" name="Long Term Debt (Tables)" sheetId="31" state="visible" r:id="rId31"/>
    <sheet xmlns:r="http://schemas.openxmlformats.org/officeDocument/2006/relationships" name="Equity Incentive Plan (Tables)" sheetId="32" state="visible" r:id="rId32"/>
    <sheet xmlns:r="http://schemas.openxmlformats.org/officeDocument/2006/relationships" name="Earnings (Loss) Per Share (Tabl" sheetId="33" state="visible" r:id="rId33"/>
    <sheet xmlns:r="http://schemas.openxmlformats.org/officeDocument/2006/relationships" name="Income Taxes (Tables)" sheetId="34" state="visible" r:id="rId34"/>
    <sheet xmlns:r="http://schemas.openxmlformats.org/officeDocument/2006/relationships" name="Severance and Retention (Tables" sheetId="35" state="visible" r:id="rId35"/>
    <sheet xmlns:r="http://schemas.openxmlformats.org/officeDocument/2006/relationships" name="Organization, Business and Su_4" sheetId="36" state="visible" r:id="rId36"/>
    <sheet xmlns:r="http://schemas.openxmlformats.org/officeDocument/2006/relationships" name="Organization, Business and Su_5" sheetId="37" state="visible" r:id="rId37"/>
    <sheet xmlns:r="http://schemas.openxmlformats.org/officeDocument/2006/relationships" name="Organization, Business and Su_6" sheetId="38" state="visible" r:id="rId38"/>
    <sheet xmlns:r="http://schemas.openxmlformats.org/officeDocument/2006/relationships" name="Organization, Business and Su_7" sheetId="39" state="visible" r:id="rId39"/>
    <sheet xmlns:r="http://schemas.openxmlformats.org/officeDocument/2006/relationships" name="Organization, Business and Su_8" sheetId="40" state="visible" r:id="rId40"/>
    <sheet xmlns:r="http://schemas.openxmlformats.org/officeDocument/2006/relationships" name="Acquisitions - Additional Infor" sheetId="41" state="visible" r:id="rId41"/>
    <sheet xmlns:r="http://schemas.openxmlformats.org/officeDocument/2006/relationships" name="Acquisitions - Summary of Net P"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Intangibles Assets - Schedule o" sheetId="45" state="visible" r:id="rId45"/>
    <sheet xmlns:r="http://schemas.openxmlformats.org/officeDocument/2006/relationships" name="Intangibles Assets - Schedule_2" sheetId="46" state="visible" r:id="rId46"/>
    <sheet xmlns:r="http://schemas.openxmlformats.org/officeDocument/2006/relationships" name="Accrued Expenses - Schedule of " sheetId="47" state="visible" r:id="rId47"/>
    <sheet xmlns:r="http://schemas.openxmlformats.org/officeDocument/2006/relationships" name="Leasing Arrangements - Addition" sheetId="48" state="visible" r:id="rId48"/>
    <sheet xmlns:r="http://schemas.openxmlformats.org/officeDocument/2006/relationships" name="Leasing Arrangements - Schedule" sheetId="49" state="visible" r:id="rId49"/>
    <sheet xmlns:r="http://schemas.openxmlformats.org/officeDocument/2006/relationships" name="Long Term Debt - Summary of Com" sheetId="50" state="visible" r:id="rId50"/>
    <sheet xmlns:r="http://schemas.openxmlformats.org/officeDocument/2006/relationships" name="Long Term Debt - Additional Inf" sheetId="51" state="visible" r:id="rId51"/>
    <sheet xmlns:r="http://schemas.openxmlformats.org/officeDocument/2006/relationships" name="Long Term Debt - Summary of Fut" sheetId="52" state="visible" r:id="rId52"/>
    <sheet xmlns:r="http://schemas.openxmlformats.org/officeDocument/2006/relationships" name="Long Term Debt - Summary of F_2" sheetId="53" state="visible" r:id="rId53"/>
    <sheet xmlns:r="http://schemas.openxmlformats.org/officeDocument/2006/relationships" name="Employee Benefit Plan - Additio" sheetId="54" state="visible" r:id="rId54"/>
    <sheet xmlns:r="http://schemas.openxmlformats.org/officeDocument/2006/relationships" name="Equity Incentive Plan - Additio" sheetId="55" state="visible" r:id="rId55"/>
    <sheet xmlns:r="http://schemas.openxmlformats.org/officeDocument/2006/relationships" name="Equity Incentive Plan - Schedul" sheetId="56" state="visible" r:id="rId56"/>
    <sheet xmlns:r="http://schemas.openxmlformats.org/officeDocument/2006/relationships" name="Equity Incentive Plan - Sched_2" sheetId="57" state="visible" r:id="rId57"/>
    <sheet xmlns:r="http://schemas.openxmlformats.org/officeDocument/2006/relationships" name="Equity Incentive Plan - Sched_3" sheetId="58" state="visible" r:id="rId58"/>
    <sheet xmlns:r="http://schemas.openxmlformats.org/officeDocument/2006/relationships" name="Equity Incentive Plan - Summary" sheetId="59" state="visible" r:id="rId59"/>
    <sheet xmlns:r="http://schemas.openxmlformats.org/officeDocument/2006/relationships" name="Equity Incentive Plan - Stock B" sheetId="60" state="visible" r:id="rId60"/>
    <sheet xmlns:r="http://schemas.openxmlformats.org/officeDocument/2006/relationships" name="Equity - Additional Information" sheetId="61" state="visible" r:id="rId61"/>
    <sheet xmlns:r="http://schemas.openxmlformats.org/officeDocument/2006/relationships" name="Earnings (Loss) Per Share - Sum" sheetId="62" state="visible" r:id="rId62"/>
    <sheet xmlns:r="http://schemas.openxmlformats.org/officeDocument/2006/relationships" name="Income Taxes - Schedule of Comp" sheetId="63" state="visible" r:id="rId63"/>
    <sheet xmlns:r="http://schemas.openxmlformats.org/officeDocument/2006/relationships" name="Income Taxes - Additional Infor" sheetId="64" state="visible" r:id="rId64"/>
    <sheet xmlns:r="http://schemas.openxmlformats.org/officeDocument/2006/relationships" name="Income Taxes - Schedule of Loss" sheetId="65" state="visible" r:id="rId65"/>
    <sheet xmlns:r="http://schemas.openxmlformats.org/officeDocument/2006/relationships" name="Income Taxes - Schedule of Lo_2" sheetId="66" state="visible" r:id="rId66"/>
    <sheet xmlns:r="http://schemas.openxmlformats.org/officeDocument/2006/relationships" name="Income Taxes - Components of Lo" sheetId="67" state="visible" r:id="rId67"/>
    <sheet xmlns:r="http://schemas.openxmlformats.org/officeDocument/2006/relationships" name="Income Taxes - Summary of Tax E" sheetId="68" state="visible" r:id="rId68"/>
    <sheet xmlns:r="http://schemas.openxmlformats.org/officeDocument/2006/relationships" name="Income Taxes - Summary of Defer" sheetId="69" state="visible" r:id="rId69"/>
    <sheet xmlns:r="http://schemas.openxmlformats.org/officeDocument/2006/relationships" name="Severance and Retention - Addit" sheetId="70" state="visible" r:id="rId70"/>
    <sheet xmlns:r="http://schemas.openxmlformats.org/officeDocument/2006/relationships" name="Severance and Retention - Summa" sheetId="71" state="visible" r:id="rId71"/>
    <sheet xmlns:r="http://schemas.openxmlformats.org/officeDocument/2006/relationships" name="Severance and Retention - Sum_2" sheetId="72" state="visible" r:id="rId72"/>
    <sheet xmlns:r="http://schemas.openxmlformats.org/officeDocument/2006/relationships" name="Commitments and Contingencies -" sheetId="73" state="visible" r:id="rId73"/>
    <sheet xmlns:r="http://schemas.openxmlformats.org/officeDocument/2006/relationships" name="Related Parties -Additional Inf"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782">
  <si>
    <t>Cover Page - USD ($)</t>
  </si>
  <si>
    <t>12 Months Ended</t>
  </si>
  <si>
    <t>Dec. 31, 2019</t>
  </si>
  <si>
    <t>Mar. 19, 2020</t>
  </si>
  <si>
    <t>Jun. 28, 2019</t>
  </si>
  <si>
    <t>Cover [Abstract]</t>
  </si>
  <si>
    <t>Document Type</t>
  </si>
  <si>
    <t>10-K</t>
  </si>
  <si>
    <t>Amendment Flag</t>
  </si>
  <si>
    <t>false</t>
  </si>
  <si>
    <t>Document Period End Date</t>
  </si>
  <si>
    <t>Dec. 31,
		2019</t>
  </si>
  <si>
    <t>Document Fiscal Period Focus</t>
  </si>
  <si>
    <t>FY</t>
  </si>
  <si>
    <t>Document Fiscal Year Focus</t>
  </si>
  <si>
    <t>2019</t>
  </si>
  <si>
    <t>Entity Registrant Name</t>
  </si>
  <si>
    <t>KLDiscovery Inc.</t>
  </si>
  <si>
    <t>Entity Central Index Key</t>
  </si>
  <si>
    <t>0001752474</t>
  </si>
  <si>
    <t>Current Fiscal Year End Date</t>
  </si>
  <si>
    <t>--12-31</t>
  </si>
  <si>
    <t>Entity Filer Category</t>
  </si>
  <si>
    <t>Non-accelerated Filer</t>
  </si>
  <si>
    <t>Entity Emerging Growth Company</t>
  </si>
  <si>
    <t>true</t>
  </si>
  <si>
    <t>Entity Ex Transition Period</t>
  </si>
  <si>
    <t>Entity Small Business</t>
  </si>
  <si>
    <t>Entity Interactive Data Current</t>
  </si>
  <si>
    <t>Yes</t>
  </si>
  <si>
    <t>Entity Current Reporting Status</t>
  </si>
  <si>
    <t>Entity Shell Company</t>
  </si>
  <si>
    <t>Entity Common Stock, Shares Outstanding</t>
  </si>
  <si>
    <t>Entity Public Float</t>
  </si>
  <si>
    <t>Entity File Number</t>
  </si>
  <si>
    <t>001-38789</t>
  </si>
  <si>
    <t>Entity Tax Identification Number</t>
  </si>
  <si>
    <t>61-1898603</t>
  </si>
  <si>
    <t>Entity Address, Address Line One</t>
  </si>
  <si>
    <t>8201 Greensboro Drive</t>
  </si>
  <si>
    <t>Entity Address, Address Line Two</t>
  </si>
  <si>
    <t>Suite 300</t>
  </si>
  <si>
    <t>Entity Address, City or Town</t>
  </si>
  <si>
    <t>McLean</t>
  </si>
  <si>
    <t>Entity Address, State or Province</t>
  </si>
  <si>
    <t>VA</t>
  </si>
  <si>
    <t>Entity Address, Postal Zip Code</t>
  </si>
  <si>
    <t>22102</t>
  </si>
  <si>
    <t>City Area Code</t>
  </si>
  <si>
    <t>703</t>
  </si>
  <si>
    <t>Local Phone Number</t>
  </si>
  <si>
    <t>288-3380</t>
  </si>
  <si>
    <t>Entity Well-known Seasoned Issuer</t>
  </si>
  <si>
    <t>No</t>
  </si>
  <si>
    <t>Entity Voluntary Filers</t>
  </si>
  <si>
    <t>Entity Incorporation, State or Country Code</t>
  </si>
  <si>
    <t>DE</t>
  </si>
  <si>
    <t>Document Annual Report</t>
  </si>
  <si>
    <t>Document Transition Report</t>
  </si>
  <si>
    <t>Documents Incorporated by Reference</t>
  </si>
  <si>
    <t>Portions of the registrant’s definitive proxy statement relating to its annual meeting of stockholders to be held in 2020 (the “2020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si>
  <si>
    <t>Consolidated Balance Sheets - USD ($) $ in Thousands</t>
  </si>
  <si>
    <t>Dec. 31, 2018</t>
  </si>
  <si>
    <t>Current assets</t>
  </si>
  <si>
    <t>Cash and cash equivalents</t>
  </si>
  <si>
    <t>Accounts receivable</t>
  </si>
  <si>
    <t>Prepaid expenses</t>
  </si>
  <si>
    <t>Other current assets</t>
  </si>
  <si>
    <t>Total current assets</t>
  </si>
  <si>
    <t>Property and equipment</t>
  </si>
  <si>
    <t>Accumulated depreciation</t>
  </si>
  <si>
    <t>Property and equipment, net</t>
  </si>
  <si>
    <t>Intangible assets, net</t>
  </si>
  <si>
    <t>Goodwill</t>
  </si>
  <si>
    <t>Other assets</t>
  </si>
  <si>
    <t>Total assets</t>
  </si>
  <si>
    <t>Current liabilities</t>
  </si>
  <si>
    <t>Current portion of long-term debt, net</t>
  </si>
  <si>
    <t>Accounts payable and accrued expense</t>
  </si>
  <si>
    <t>Current portion of contingent consideration</t>
  </si>
  <si>
    <t>Deferred revenue</t>
  </si>
  <si>
    <t>Total current liabilities</t>
  </si>
  <si>
    <t>Long-term debt, net</t>
  </si>
  <si>
    <t>Contingent consideration</t>
  </si>
  <si>
    <t>Deferred tax liabilities</t>
  </si>
  <si>
    <t>Other liabilities</t>
  </si>
  <si>
    <t>Total liabilities</t>
  </si>
  <si>
    <t>Commitments and contingencies</t>
  </si>
  <si>
    <t xml:space="preserve"> </t>
  </si>
  <si>
    <t>Stockholders' equity</t>
  </si>
  <si>
    <t>$0.0001 par value, shares authorized - 200,000,000 shares authorized as of December 31, 2019 and December 31, 2018; shares issued and outstanding - 42,529,017 and 42,288,870 as of December 31, 2019 and December 31, 2018, respectively</t>
  </si>
  <si>
    <t>Preferred Stock $0.0001 par value, 1,000,000 shares authorized, zero issued and outstanding as of December 31, 2019 and December 31, 2018, respectively</t>
  </si>
  <si>
    <t>Additional paid-in capital</t>
  </si>
  <si>
    <t>Treasury stock</t>
  </si>
  <si>
    <t>Accumulated deficit</t>
  </si>
  <si>
    <t>Accumulated other comprehensive income</t>
  </si>
  <si>
    <t>Total stockholders' equity</t>
  </si>
  <si>
    <t>Total liabilities and stockholders' equity</t>
  </si>
  <si>
    <t>Computer software and hardware</t>
  </si>
  <si>
    <t>Property and equipment, gross</t>
  </si>
  <si>
    <t>Leasehold improvements</t>
  </si>
  <si>
    <t>Furniture, fixtures and other equipment</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Preferred Stock, per share</t>
  </si>
  <si>
    <t>Preferred stock, shares authorized</t>
  </si>
  <si>
    <t>Preferred stock, shares issued</t>
  </si>
  <si>
    <t>Preferred stock, shares outstanding</t>
  </si>
  <si>
    <t>Consolidated Statements of Comprehensive Loss - USD ($) $ in Thousands</t>
  </si>
  <si>
    <t>Income Statement [Abstract]</t>
  </si>
  <si>
    <t>Revenues</t>
  </si>
  <si>
    <t>Cost of revenues</t>
  </si>
  <si>
    <t>Gross profit</t>
  </si>
  <si>
    <t>Operating expenses</t>
  </si>
  <si>
    <t>General and administrative</t>
  </si>
  <si>
    <t>Research and development</t>
  </si>
  <si>
    <t>Sales and marketing</t>
  </si>
  <si>
    <t>Depreciation and amortization</t>
  </si>
  <si>
    <t>Total operating expenses</t>
  </si>
  <si>
    <t>Income (loss) from operations</t>
  </si>
  <si>
    <t>Other expenses</t>
  </si>
  <si>
    <t>Other expense</t>
  </si>
  <si>
    <t>Loss on extinguishment of debt</t>
  </si>
  <si>
    <t>Interest expense</t>
  </si>
  <si>
    <t>Loss before income taxes</t>
  </si>
  <si>
    <t>Income tax (benefit) provision</t>
  </si>
  <si>
    <t>Net loss</t>
  </si>
  <si>
    <t>Other comprehensive income (loss), net of tax</t>
  </si>
  <si>
    <t>Foreign currency translation</t>
  </si>
  <si>
    <t>Total other comprehensive income (loss), net of tax</t>
  </si>
  <si>
    <t>Comprehensive loss</t>
  </si>
  <si>
    <t>Net loss per share - basic and diluted</t>
  </si>
  <si>
    <t>Weighted average shares outstanding - basic and diluted</t>
  </si>
  <si>
    <t>Consolidated Statements of Stockholders' Equity - USD ($) $ in Thousands</t>
  </si>
  <si>
    <t>Total</t>
  </si>
  <si>
    <t>Common stock</t>
  </si>
  <si>
    <t>Additional Paid-In Capital</t>
  </si>
  <si>
    <t>Treasury Stock</t>
  </si>
  <si>
    <t>Stock Subscription Receivable</t>
  </si>
  <si>
    <t>Accumulated Deficit</t>
  </si>
  <si>
    <t>Accumulated Other Comprehensive (Loss) Income</t>
  </si>
  <si>
    <t>Balance at Dec. 31, 2017</t>
  </si>
  <si>
    <t>Balance (in shares) at Dec. 31, 2017</t>
  </si>
  <si>
    <t>Retroactive application of recapitalization at Dec. 31, 2017</t>
  </si>
  <si>
    <t>Retroactive application of recapitalization (in shares) at Dec. 31, 2017</t>
  </si>
  <si>
    <t>Adjusted balance at Dec. 31, 2017</t>
  </si>
  <si>
    <t>Adjusted balance (in shares) at Dec. 31, 2017</t>
  </si>
  <si>
    <t>Issuance of common stock</t>
  </si>
  <si>
    <t>Issuance of common shares (in shares)</t>
  </si>
  <si>
    <t>Share based compensation</t>
  </si>
  <si>
    <t>Share based compensation (in shares)</t>
  </si>
  <si>
    <t>Foreign exchange translation</t>
  </si>
  <si>
    <t>Stock subscription receivable</t>
  </si>
  <si>
    <t>Repurchases of treasury stock</t>
  </si>
  <si>
    <t>Repurchases of treasury stock (in shares)</t>
  </si>
  <si>
    <t>Adoption of new accounting principle</t>
  </si>
  <si>
    <t>Balance at Dec. 31, 2018</t>
  </si>
  <si>
    <t>Balance (in shares) at Dec. 31, 2018</t>
  </si>
  <si>
    <t>Recapitalization transaction</t>
  </si>
  <si>
    <t>Retirement of treasury stock</t>
  </si>
  <si>
    <t>Balance at Dec. 31, 2019</t>
  </si>
  <si>
    <t>Balance (in shares) at Dec. 31, 2019</t>
  </si>
  <si>
    <t>Consolidated Statements of Cash Flows - USD ($) $ in Thousands</t>
  </si>
  <si>
    <t>Operating activities</t>
  </si>
  <si>
    <t>Adjustments to reconcile net loss to net cash used in operating activities:</t>
  </si>
  <si>
    <t>Non-cash interest</t>
  </si>
  <si>
    <t>Stock-based compensation</t>
  </si>
  <si>
    <t>Provision for losses on accounts receivable</t>
  </si>
  <si>
    <t>Deferred income taxes</t>
  </si>
  <si>
    <t>Change in fair value of contingent consideration</t>
  </si>
  <si>
    <t>Changes in operating assets and liabilities:</t>
  </si>
  <si>
    <t>Prepaid expenses and other assets</t>
  </si>
  <si>
    <t>Accounts payable and accrued expenses</t>
  </si>
  <si>
    <t>Net cash used in operating activities</t>
  </si>
  <si>
    <t>Investing activities</t>
  </si>
  <si>
    <t>Acquisitions, net of cash</t>
  </si>
  <si>
    <t>Purchases of property and equipment</t>
  </si>
  <si>
    <t>Net cash used in investing activities</t>
  </si>
  <si>
    <t>Financing activities</t>
  </si>
  <si>
    <t>Revolving credit facility - draws</t>
  </si>
  <si>
    <t>Revolving credit facility - repayments</t>
  </si>
  <si>
    <t>Payments for capital lease obligations</t>
  </si>
  <si>
    <t>Payments on long-term debt</t>
  </si>
  <si>
    <t>Treasury share repurchases</t>
  </si>
  <si>
    <t>Payments of contingent consideration</t>
  </si>
  <si>
    <t>Net cash provided by financing activities</t>
  </si>
  <si>
    <t>Effect of foreign exchange rates</t>
  </si>
  <si>
    <t>Net increase in cash</t>
  </si>
  <si>
    <t>Cash at beginning of period</t>
  </si>
  <si>
    <t>Cash at end of period</t>
  </si>
  <si>
    <t>Supplemental disclosure:</t>
  </si>
  <si>
    <t>Cash paid for interest</t>
  </si>
  <si>
    <t>Income taxes paid, net of refunds</t>
  </si>
  <si>
    <t>Significant noncash investing and financing activities</t>
  </si>
  <si>
    <t>Assumption of Pivotal Debentures</t>
  </si>
  <si>
    <t>Equity issued for acquisitions</t>
  </si>
  <si>
    <t>Purchases of property and equipment in accounts payable and accrued expenses on the consolidated balance sheets</t>
  </si>
  <si>
    <t>Organization, Business and Summary of Significant Accounting Policies</t>
  </si>
  <si>
    <t>Organization Consolidation And Presentation Of Financial Statements [Abstract]</t>
  </si>
  <si>
    <t>Organization, business and summary of significant accounting policies</t>
  </si>
  <si>
    <t>Note 1 – Organization, business and summary of significant accounting policies Organization KLDiscovery Inc., (the “Company”) provides technology-based litigation support solutions and services including computer e-discovery, data hosting, and managed review predominantly to top law firms, corporations and government agencies. The majority of the Company’s current business is derived from these services. The Company’s headquarters is located in McLean, Virginia and has more than 40 locations in 19 countries, 10 data centers and 22 data recovery labs around the globe.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of the outstanding shares of LD Topco, Inc. via a reverse capitalization (the “Business Combination”) and was renamed KLDiscovery Inc. 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The Business Combination was accounted for as a reverse recapitalization (the "Recapitalization Transaction") in accordance with Accounting Standard Codification (“ASC”) 805, Business Combinations
•
LD Topco, Inc.’s operations comprise the ongoing operations of the combined entity;
•
The officers of the newly combined company consist of LD Topco, Inc.’s executives, including the Chief Executive Officer, Chief Financial Officer and General Counsel; and,
•
The former shareholders of LD Topco, Inc. own a majority voting interest in the combined entity. As a result of LD Topco, Inc. being the accounting acquirer, the financial reports filed with the SEC by the Company subsequent to the Business Combination are prepared “as if” LD Topco, Inc. is the predecessor and legal successor to the Company. The historical operations of LD Topco, Inc. are deemed to be those of the Company. Thus, the financial statements included in this report reflect (i) the historical operating results of LD Topco, Inc. prior to the Business Combination; (ii) the combined results of the Company and LD Topco, Inc. following the Business Combination on December 19, 2019; (iii) the assets and liabilities of LD Topco, Inc. at their historical cost; and (iv) KL Discovery Inc.’ equity structure for all periods presented. The recapitalization of the number of shares of common stock attributable to the purchase of LD Topco, Inc. in connection with the Business Combination is reflected retroactively to January 1, 2018 and will be utilized for calculating earnings per share in all prior periods presented. No step-up basis of intangible assets or goodwill was recorded in the Business Combination transaction consistent with the treatment of the transaction as a reverse capitalization of LD Topco, Inc. 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the recoverability and useful lives of property and equipment, intangible assets, and other long-lived assets, the impairment of goodwill, the valuation and realization of deferred income taxes, the fair value of the Company’s common stock and stock option awards, and acquisition-related contingent consideration. 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s ended December 31, 2019 and 2018, the Company did not have a single customer that represents more than five percent (5%) or more of its consolidated revenues or accounts receivable. The Company believes that the geographic and industry diversity of the Company’s customer base throughout the U.S. and internationally minimizes the risk of incurring material losses due to concentrations of credit risk. Our foreign revenues, principally from businesses in the UK and Germany, totaled approximately $69.8 million in 2019 and $62.2 million in 2018. Our long-lived assets in foreign countries, principally in the UK and Germany, totaled approximately $21.8 million at December 31, 2019 and $20.6 million at December 31, 2018. 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Cash and cash equivalents The Company considers all highly liquid financial instruments with an original maturity of three months or less when purchased to be cash equivalents. Accounts receivable Accounts receivable are recorded at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A rollforward of the allowance for doubtful accounts is presented below (in thousands):
Balance at December 31, 2017
$
4,182
Charged to/reversed from expense
2,226
Charged to/from other accounts
—
Deductions (write offs)
(844
)
Balance at December 31, 2018
$
5,564
Charged to/reversed from expense
3,104
Charged to/from other accounts
—
Deductions (write offs)
(1,182
)
Balance at December 31, 2019
$
7,486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are depreciated using the straight-line method over the lease term. Depreciation expense totaled $18.6 million and $24.7 million for the years ended December 31, 2019 and 2018, respectively, and includes amortization of assets recorded under capital leases. 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depreciation costs are recorded as a component of cost of revenue. Capitalized software costs are reflected as part of the “Intangible assets, net line” in the Company’s Consolidated Balance Sheets and totaled $13.5 million and $7.6 million, net of accumulated amortization, as of December 31, 2019 and 2018, respectively. 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No impairment losses were recognized in the accompanying consolidated financial statements. Amortization expense totaled $31.8 million and $30.0 million for the years ended December 31, 2019 and 2018, respectively; $11.3 million and $13.2 million of which was classified as part of the “Cost of revenues” line in the Company’s Consolidated Statements of Comprehensive Loss.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 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entity-wide reporting unit. In January 2017, Financial Accounting Standard Board (“FASB”) issued Accounting Standard Update (“ASU”) 2017-04 which simplifies the subsequent measurement of goodwill to eliminate Step 2 from the goodwill impairment test, removing the need to determine the implied fair value of goodwill and comparing it to the carrying amount of that goodwill to measure the impairment loss, if any. The Company has early adopted ASU 2017-04 during the fourth quarter of 2017.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each reporting unit is estimated using a combination of a discounted cash flow (“DCF”) analysis and market-based valuation methodologies such as comparable public company trading values and values observed in recent business combinations. Determining fair value requires the exercise of significant judgments, including the amount and timing of expected future cash flows, long-term growth rates, discount rates and relevant comparable public company earnings multiples and relevant transaction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Accordingly, the Company has not identified any indicators of impairment, nor have any impairment charges been recorded related to goodwill resulting from the annual impairment test. The following table provides a rollforward of the carrying amount of goodwill (in thousands):
Balance at December 31, 2017
$
395,062
Foreign currency translation
(895
)
Balance at December 31, 2018
394,167
Acquisitions
263
Foreign currency translation
741
Balance at December 31, 2019
$
395,171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current) assets.” Revenue recognition The Company adopted Accounting Standards Update ("ASU") No. 2014-09, Revenue from Contracts with Customers (“ASC 606”), effective January 1, 2019, utilizing the modified retrospective method. The Company’s adoption of ASC 606 did not result in material changes to the Company’s revenue recognition. Revenues are recognized when we satisfy a performance obligation by transferring goods or services promised in a contract to a customer, in an amount that reflects the consideration that we expect to receive in exchange for those services. Performance obligations in our contracts represent distinct or separate service streams that we provide to our customers. We evaluate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following table summarizes revenue from contracts with customers for the year ended December 31, 2019 (in thousands):
Year Ended December 31, 2019
eDiscovery services
$
215,560
Managed review
50,290
Legal technology services
265,850
Data recovery
46,204
Total revenue
$
312,054
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Advertising Advertising costs consist of marketing, advertising through print and other media, professional event sponsorship and public relations. These costs are expensed as incurred. Advertising costs totaled $7.1 million and $7.4 million for the years ended December 31, 2019 and 2018, respectively. Advertising costs are reflected within “Sales and marketing” in the accompanying Consolidated Statements of Comprehensive Loss. Research and development expense Costs incurred in the research and development of the Company’s technologies primarily consist of developer salaries. Research and development expenses were $5.9 million and $7.1 million for the years ended December 31, 2019 and 2018, respectively.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As of December 31, 2019 and December 31, 2018, the Company is not aware of any material uncertain tax positions requiring adjustment to or disclosure in the financial statements. 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On December 19, 2019, the Company completed a reverse merger with Pivotal Acquisition Corp. whereby the Company received 34,800,000 shares for its outstanding 3,707,564 shares, effecting 1-to-9.3862 stock exchange.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tockholders’ Equity.” Recently Adopted Accounting Standards The Company adopted on January 1, 2018 ASU 2016-09, Compensation – Stock Compensation (Topic 718) (ASU 2016-09). This ASU provides amended guidance which simplifies the accounting for share-based payment transactions involving multiple aspects of the accounting for share-based transactions, including income tax consequences, classification of awards as either equity or liabilities, and classification on the statement of cash flows. The Company now recognizes forfeitures of stock options as they occur. The impact of the adoption of ASU 2016-09 was $0.04 million which was not material to the Company’s consolidated financial statements. In October 2016, the FASB issued ASU “Accounting for Income Taxes: Intra-Entity Transfers of Assets Other than Inventory” (Topic 740). ASU 2016-16 requires companies to recognize the income tax effects of intercompany sales of assets other than inventory when the transfer occurs. This standard was effective for the Company beginning January 1, 2019 and the adoption did not have a material impact on its consolidated financial statements. We adopted ASC 606, effective January 1, 2019, utilizing the modified retrospective method. Under this method of adoption, a company is required to recognize the cumulative effect of initially applying the new revenue standard as an adjustment to the opening balance of accumulated deficit. The adoption of ASC 606 did not result in an adjustment to the opening balance of accumulated deficit. As an emerging growth company, the JOBS Act allowed us to delay adoption of new or revised accounting pronouncements applicable to public companies until December 31, 2019, which is when such pronouncements are made applicable to private companies. We elected to use this extended transition period, therefore, the quarters presented in future fillings will not be directly comparable. When we adopted ASC 606, we applied the following expedients and exemptions, which are allowed by the standard, to our prior period Financial Statements and disclosures:
•
We used the transaction price at the date of contract completion for our contracts that had variable consideration and were completed before January 1, 2019.
•
We considered the aggregate effect of all contract modifications that occurred before January 1, 2019 when: (1) identifying satisfied and unsatisfied performance obligations; (2) determining the transaction price; and (3) allocating the transaction price to the satisfied and unsatisfied performance obligations.
•
We did not: (1) disclose the amount of the transaction price that we allocated to remaining performance obligations; or (2) include an explanation of when we expect to recognize the revenue allocated to remaining performance obligations. In August 2018, the FASB issued Accounting Standards Update No. 2018-15, Intangibles – Goodwill and Other – Internal-Use Software (Subtopic 350-40): Customer’s Accounting for Implementation Costs Incurred in a Cloud Computing Arrangement That Is a Service Contract (“ASU 2018-15”). ASU 2018-15 requires customers in a hosting arrangement that is a service contract to follow existing internal-use software guidance to determine which implementation costs to capitalize and which costs to expense. Under this model, customers would need to determine the nature of the implementation costs and the project stage in which they are incurred to determine which costs to capitalize or expense. Customers would be required to amortize the capitalized implementation costs over the term of the hosting arrangement, which might extend beyond the noncancelable period if there are options to extend or terminate. ASU 2018-15 specifies the financial statement presentation of capitalized implementation costs and related amortization in addition to required disclosures for material capitalized implementation costs related to hosting arrangements that are service contracts. The standard is effective for interim and annual periods beginning January 1, 2020. Early adoption is permitted. Entities can choose to adopt this guidance prospectively to eligible costs incurred on or after the date the guidance is first applied, or to adopt the guidance retrospectively. The Company is implemented this standard beginning on January 1, 2019 and this implementation did not have a material impact on its consolidated financial position, results of operations, and cash flows. Accounting Standards Not Yet Adopted In connection with the transaction with Pivotal (see Note 2), the Company elected to be an Emerging Growth Company, as defined in the Jumpstart Our Business Startups Act of 2012, o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February 2016, the FASB issued ASU No. 2016-02, Leases (Topic 842) In June 2016, the FASB issued ASU No. 2016-13, Financial Instruments - Credit Losses (“ASC 326”): Measurement of Credit Losses on Financial Instruments (“ASU 2016-13”). This guidance is intended to introduce a revised approach to the recognition and measurement of credit losses, emphasizing an updated model based on expected losses rather than incurred losses. The Company is required to adopt ASC 326 effective for fiscal years beginning after December 15, 2022, including interim periods within those fiscal years, and the Company is currently evaluating the impact that Topic 326 will have on its consolidated financial statements. In December 2019, the FASB issued ASU 2019-12, Income Taxes (Topic 740): Simplifying the Accounting for Income Taxes, which simplifies the accounting for income taxes by removing certain exceptions to the general principles for income taxes. The new standard is effective for fiscal years and interim periods within those fiscal years, beginning after December 15, 2020. Early adoption, including the adoption in any interim period, is permitted for all entities. The Company is currently evaluating the potential impact of adoption of the pronouncement on its consolidated financial statements but does not expect the impact to be material.</t>
  </si>
  <si>
    <t>Acquisitions</t>
  </si>
  <si>
    <t>Business Combinations [Abstract]</t>
  </si>
  <si>
    <t>Note 2 – Acquisitions Pivotal Acquisition Corp. On December 19, 2019, Pivotal, the legal predecessor company, consummated the Business Combination with LD Topco, Inc. The stockholders of LD Topco, Inc. received an aggregate of 34,800,000 shares of Pivotal common stock. The former stockholders of LD Topco, Inc. also have the right to receive up to 2,200,000 shares of the Company’s common stock if (i) a change in control occurs or (ii) the reported closing sale price of the Company’s common stock exceeds $13.50 per share (as adjusted for stock splits, stock dividends, reorganizations, recapitalizations or other similar actions) for any 20 consecutive trading days during the five-year period following the closing of the Business Combination. The Company also assumed 29,500,000 warrants which entitles the holder to purchase shares of the Company’s common stock beginning December 18, 2019 at an exercise price of $11.50 per share as part of this transaction. As part of the transaction, on December 19, 2019, the Company assumed 8% convertible debentures (“Debentures”) due 2024 in an aggregate principal amount of $200 million. The proceeds of the Debentures were used in part to repay the Company’s outstanding Second Lien Facility and amounts outstanding under its revolving credit facility. The net proceeds from the Business Combination, as reported in the consolidated statements of cash flows for the year ended December 31, 2019 within the financing section are summarized below:
Gross cash received by KLDiscovery from Business Combination
$
201,657
Less: fees to underwriters
(6,500
)
Less: other transaction costs
(8,654
)
Net cash received by KLDiscovery from Business Combination
$
186,503</t>
  </si>
  <si>
    <t>Fair Value Measurements</t>
  </si>
  <si>
    <t>Fair Value Disclosures [Abstract]</t>
  </si>
  <si>
    <t xml:space="preserve">Note 3 – Fair value measurements The Company accounts for recurring and non-recurring fair value measurements in accordance with ASC 820, Fair Value Measurement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believes that the interest rates on its debt are current market rates. The Company estimates the fair value of contingent purchase consideration based on the present value of the consideration expected to be paid during the remainder of the earn-out period, based on management’s assessment of the acquired operations’ forecasted earnings. This fair value measure is based on significant inputs not observed in the market and thus represents a Level 3 measurement. As of December 31, 2018, all acquisition related contingent consideration was fully paid. During 2019, the Company acquired three companies for total consideration of $5.5 million, of which $2.0 million was in cash, $1.5 million was in deferred payments, $1.2 million was in stock and $0.8 million related to future earnouts. The fair value of future expected acquisition-related contingent consideration obligations was $0.8 million at December 31, 2019. The significant unobservable inputs used in the fair value measurements of the Company’s contingent purchase consideration include its measures of the future profitability and related cash flows of the acquired business or assets, impacted by appropriate discount rates. Significant increases (decreases) in any of these individual inputs would result in a significantly lower (higher) fair value measurement. Generally, a change in the assumptions used for the discount rates is indirectly proportional to the fair value of contingent purchase consideration and a change in the assumptions used for the future cash flows is directly proportional to the fair value of contingent purchase consideration. The Company, using additional information as it becomes available, reassesses the fair value of the contingent purchase consideration on an annual basis. Any change in the fair value of contingent consideration liability results in a remeasurement gain or loss that is recorded as income or expense on the Consolidated Statements of Comprehensive Loss. The following table provides a reconciliation of liabilities measured at fair value using significant unobservable inputs (Level 3) for the years ended December 31, 2019 and 2018 (in thousands):
Balance at December 31, 2017
$
2,380
Payment of contingent consideration
(2,380
)
Balance at December 31, 2018
—
Contingent consideration
774
Change in fair value of contingent consideration
48
Balance at December 31, 2019
$
822
Management estimates the carrying amount of the Company’s long-term debt approximates its fair value because the interest rates on these instruments are subject to changes in market interest rates or are consistent with prevailing interest rates. </t>
  </si>
  <si>
    <t>Intangible Assets</t>
  </si>
  <si>
    <t>Goodwill And Intangible Assets Disclosure [Abstract]</t>
  </si>
  <si>
    <t>Note 4 – Intangible assets Intangible assets consist of the following (in thousands):
Description
Weighted Average Remaining Useful Life in Years
December 31, 2019
December 31, 2018
Trademark and tradenames
6.5
$
66,311
$
66,219
Accumulated amortization
(21,504
)
(14,340
)
Trademark and tradenames, net
44,807
51,879
Developed technology
3.3
71,327
52,891
Accumulated amortization
(36,838
)
(23,264
)
Developed technology, net
34,489
29,627
Non-compete agreements
2.0
1,467
1,402
Accumulated amortization
(1,242
)
(992
)
Non-compete agreements, net
225
410
Customer relationships
6.9
95,693
94,285
Accumulated amortization
(44,646
)
(31,922
)
Customer relationships, net
51,047
62,363
Intangible assets, net of amortization
$
130,568
$
144,279
Future amortization of intangible assets is as follows (in thousands):
December 31,
Amount
2020
$
29,435
2021
25,138
2022
20,925
2023
15,177
2024
10,877
Thereafter
22,772
In process
6,244
Total
$
130,568</t>
  </si>
  <si>
    <t>Accrued Expenses</t>
  </si>
  <si>
    <t>Payables And Accruals [Abstract]</t>
  </si>
  <si>
    <t>Note 5 – Accrued expenses Accrued expenses consisted of the following (in thousands):
December 31,
2019
2018
Accrued expenses:
Accrued interest
$
7,000
$
5,783
Accrued salaries
9,509
16,222
Current taxes payable
535
327
Other accrued expenses
2,847
2,109
Total
$
19,891
$
24,441</t>
  </si>
  <si>
    <t>Leasing Arrangements</t>
  </si>
  <si>
    <t>Leases [Abstract]</t>
  </si>
  <si>
    <t>Note 6 – Leasing arrangements The Company leases office space and certain equipment under operating and capital lease agreements, expiring in various years through 2027. Certain leases contain annual rent escalation clauses. Rent expense totaled $14.7 million and $13.0 million for the years ended December 31, 2019 and 2018, respectively. The amortization expense recorded for capital leases totaled $0.7 million and $0.4 million, respectively, for the years ended December 31, 2019 and 2018. For years subsequent to December 31, 2019, future minimum payments for all operating and capital lease obligations that have initial non-cancelable lease terms exceeding one year, net of rental income from subleases are as follows (in thousands):
December 31,
Capital Leases
Operating Leases
2020
$
1,586
$
12,057
2021
1,586
6,970
2022
1,346
5,709
2023
722
5,290
2024
—
5,000
Thereafter
—
4,416
Total
$
5,240
$
39,442
Less: interest on lease obligations
(726
)
Net amount
4,514
Less: current portion
(1,587
)
Non-current
$
2,927</t>
  </si>
  <si>
    <t>Long Term Debt</t>
  </si>
  <si>
    <t>Long Term Debt [Abstract]</t>
  </si>
  <si>
    <t>Note 7 – Long term debt The table below summarizes the components of the Company’s long-term debt (in thousands):
December 31,
2019
2018
First lien facility due 2022
306,000
323,000
Second lien facility due 2023
—
125,000
Convertible debenture notes due 2024
200,000
—
Total debt
506,000
448,000
Less: unamortized original issue discount
(19,806
)
(13,043
)
Less: unamortized debt issuance costs
(5,573
)
(9,538
)
Total debt, net
480,621
425,419
Current portion of debt
17,000
17,000
Less: current portion of unamortized original issue discount
(3,687
)
(2,678
)
Less: current portion of unamortized debt issuance costs
(1,624
)
(1,967
)
Total current portion of debt, net
11,689
12,355
Total long term debt, net
$
468,932
$
413,064
2016 Credit Agreement On December 9, 2016, KLDiscovery entered into a Credit Agreement with a group of lenders to establish term loan facilities and a revolving line of credit for borrowings by LD Intermediate, Inc. and LD Lower Holdings, Inc. (the “Initial Term Loans”). The Initial Term Loan borrowings of $340.0 million (“First Lien Facility”) and $125.0 million (“Second Lien Facility”) were to mature on December 9, 2022 and December 9, 2023, respectively The Second Lien Facility was repaid on December 19, 2019. The First Lien Facility established a term loan principal payment schedule with payments due on the last day of each calendar quarter beginning on March 31, 2017 of $2.1 million. Quarterly principal payments increase to $4.3 million beginning on March 31, 2019 with a balloon payment of $259.3 million due at maturity. The interest rate for the First Lien Facility adjusts every interest rate period, which can be one, two, three or six months in duration and is decided by the Company, or to the extent consented to by all appropriate Lenders, twelve months thereafter. Interest payment dates include the last day of each interest period and any maturity dates of the facility; however, if any interest period exceeds three months, the respective dates that fall every three months after the beginning of an interest period is also an interest payment date. For each interest period, the interest rate per annum is 5.875% plus the Adjusted Eurocurrency Rate which is defined as an amount equal to the Statutory Reserve Rate multiplied by the greatest of a) LIBOR, b) 0.00% per annum and c) solely with respect to the Initial Term Loans, 1.00% per annum. At December 31, 2019, the balance due was $306.0 million with an interest rate of 5.875% plus an Adjusted Eurocurrency Rate of 2.61463%. At December 31, 2018, the balance due was $323.0 million with an interest rate of 5.875% plus an Adjusted Eurocurrency Rate of 2.61463%. The Second Lien Facility required a balloon payment of $125.0 million due at maturity. The interest rate for the Second Lien Facility adjusted every interest rate period, which could have been one, two, three or six months in duration and was decided by the Company, or to the extent consented to by all appropriate Lenders, twelve months thereafter. Interest payment dates included the last day of each interest period and any maturity dates of the facility; however, if any interest period exceeded three months, the respective dates that fall every three months after the beginning of an interest period was also an interest payment date. For each interest period, the interest rate per annum was 10.0% plus the Adjusted Eurocurrency Rate which was defined as an amount equal to the Statutory Reserve Rate multiplied by the greatest of a) LIBOR, b) 0.00% per annum and c) solely with respect to the Initial Term Loans, 1.00% per annum. At December 19, 2019, the Second Lien Facility was paid off and closed. A loss on debt extinguishment was recognized related to the Second Lien Facility closing in the amount of $7.2 million in 2019 related to the write off of deferred financing costs and original issue discounts on the Second Lien Facility. At December 31, 2019 the balance due was zero. At December 31, 2018, the balance due was $125.0 million with an interest rate of 10.00% plus an Adjusted Eurocurrency Rate of 2.61463%. The First and Second Lien Facilities are secured by substantially all the Company’s assets and contain financial covenants. As of December 31, 2019 and 2018, the Company was in compliance with all covenants. The 2016 Credit Agreement includes a mandatory prepayment within ten days after delivery of the annual audited financial statements commencing with the year ending December 31, 2016, in an amount equal to the Excess Cash Flow Percentage of Excess Cash Flow for such Fiscal Year, as defined in the agreement. There were no mandatory prepayments with respect to 2019 and 2018. Revolver The 2016 Credit Agreement also provides for unfunded revolver commitment for borrowing up to $30.0 million, maturing December 9, 2021. Borrowings under the revolver commitment may be limited by certain financial covenants of the Credit Agreement including the First Lien Net Leverage Ratio. The Company may draw up to $30.0 million, on a term loan basis, with an adjustable interest rate of 5.375%, 5.625%, or 5.875% based on the First Lien Net Leverage Ratio plus an amount equal to the LIBOR. No amounts were outstanding under the revolving loan as of December 31, 2019 and 2018. As of December 31, 2019, there was approximately $29.1 million available capacity for borrowing under the revolving loan commitment due to $0.9 million of letters of credit outstanding (See Note 15). Convertible Debentures On December 19, 2019, the Company assumed 8% convertible debentures (“Debentures”) due 2024 in an aggregate principal amount of $200 million. The proceeds of the Debentures were used in part to repay the Company’s outstanding Second Lien Facility and amounts outstanding under the Revolving Credit Facility. The Debentures will mature on December 19, 2024 unless earlier converted, redeemed or repurchased. The Debentures will bear interest at an annual rate of 4.00% in cash, payable quarterly, and 4.00% in kind, accrued quarterly, on the last business day of March, June, September and December. In addition, on each anniversary of the Closing Date, the Company will add to the principal amount (subject to reduction for any principal amount repaid) of the Debentures an amount equal to 3.00% of the original aggregate principal amount of the Debentures outstanding. The additional payment will accrue from the last payment date for the additional payment (or the Closing Date if no prior payment has been made), and will also be payable at maturity, upon conversion and upon an optional redemption. At any time, upon notice as set forth in the Debentures, the Debentures will be redeemable at the Company’s option, in whole or in part, at a price equal to 100% of the principal amount of the Debentures redeemed, plus accrued and unpaid interest thereon. Subject to approval to allow for the full conversion of the Debentures into common stock, the Debentures will be convertible into shares of the Company’s common stock at the option of the debenture holders at any time and from time to time at a price of $18 per share, subject to certain adjustments. However, in the event the Company elects to redeem any Debentures, the holders will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payment, failure to comply with covenants or other agreements in the Debentures and certain events of bankruptcy or insolvency. If an event of default occurs and continues, the holders of at least 25% in aggregate principal amount of the outstanding Debentures may declare the entire principal amount of all the Debentures to be due and payable immediately. As of December 31, 2019, the Company was in compliance with all covenants . Future principal payments, including in kind interest, are as follows (in thousands):
December 31,
Amount
2020
$
17,000
2021
17,000
2022
272,000
2023
-
2024
277,287
Thereafter
—
Total
$
583,287
The initial term loan borrowings related to the 2016 Credit Agreement were issued at an original issue discount of $11.9 million and $6.3 million for the First Lien Facility and Second Lien Facility, respectively. The Debentures were issued at an original discount of $13.7 million. The original issue discount is amortized using the effective yield method over the respective term of each facility or debenture. Accretion of the original issue discount totaled $2.7 million and $2.5 million during the years ended December 31, 2019 and 2018. Amortization is recorded as interest expense in the accompanying Consolidated Statements of Comprehensive Loss. The Company incurred term loan facilities and revolver closing fees related to the 2016 Credit Agreement of $13.6 million. The term loan facilities and revolver closing fees were deferred on December 9, 2016, along with fees of $0.6 million related to the 2016 Credit Agreement and are amortized over their respective terms. The Company incurred closing fees related to the Debentures of $0.9 million which were deferred on December 19, 2019 and are amortized over the term of the debentures. Amortization of debt issuance costs totaled $2.1 million and $1.8 million during the years ended December 31, 2019 and 2018, respectively. Amortization is recorded as interest expense in the accompanying Consolidated Statements of Comprehensive Loss. A loss on debt extinguishment was recognized related to the closing of the Second Lien Facility in the amount of $7.2 million for deferred financing costs and original issue discounts in 2019. The future amortization of debt issuance costs and original issue discount related to the 2016 Credit Agreement, the revolver and Convertible Debentures are as follows (in thousands):
December 31,
Amount
2020
$
5,311
2021
5,907
2022
6,618
2023
3,527
2024
4,016
Total
$
25,379</t>
  </si>
  <si>
    <t>Employee Benefit Plan</t>
  </si>
  <si>
    <t>Compensation And Retirement Disclosure [Abstract]</t>
  </si>
  <si>
    <t>Note 8 – Employee benefit plan The Company’s 401(k) plan covers employees who are at least 21 years of age, have completed one year of employment and worked a minimum of 1,000 hours. Employees may elect to defer a percentage of their salary up to the maximum allowed under the Internal Revenue Service Code. The Company makes matching contributions to its 401(k) plan equal to 100% of the first 3% of salary deferred plus 50% of the next 2% of an employee’s contribution for a total maximum Company match of 4% of the salary deferred by the employee, subject to Internal Revenue Service Code limitations. Contributions to the 401(k) plan were $3.7 million and $2.8 million for the years ended December 31, 2019 and 2018, respectively.</t>
  </si>
  <si>
    <t>Equity Incentive Plan</t>
  </si>
  <si>
    <t>Disclosure Of Compensation Related Costs Sharebased Payments [Abstract]</t>
  </si>
  <si>
    <t>Note 9 – Equity incentive plan On December 19, 2019, the Company adopted the 2019 Incentive Award Plan (the “2019 Plan”) under which eligible employees, officers, directors and consultants of the Company may be granted incentive or non-qualified stock options, restricted stock, restricted stock units, or other stock-based awards, including shares of common stock. As of December 31, 2019, 7,500,000 shares of Common Stock were reserved under the 2019 Plan, of which 6,985,290 shares of Common Stock remained available for issuance. On March 29, 2016, the Company adopted the 2016 Equity Incentive Plan (as amended, the “2016 Plan”) under which eligible employees, officers, directors and consultants of the Company may be granted incentive or non-qualified stock options, restricted stock, restricted stock units, or other stock-based awards, including shares of common stock. The 2016 Plan was terminated on December 19, 2019 and all outstanding awards were cancelled. Stock option activity The following table summarizes the Company’s stock option activity under the 2019 Plan:
Description
Options Outstanding
Weighted Average Exercise Price
Weighted Average Remaining Contractual Term (Years)
Aggregate Intrinsic Value (1)
Balance at December 31, 2018
-
Granted
514,710
$
9.90
Forfeited
-
Expired
-
Cancelled
-
Balance at December 31, 2019
514,710
$
9.90
10.0
$
—
Vested and expected to vest
514,710
$
9.90
10.0
$
—
Exercisable
—
$
—
10.0
$
—
The following table summarizes the Company’s stock option activity under the 2016 Plan:
Description
Options Outstanding
Weighted Average Exercise Price
Weighted Average Remaining Contractual Term (Years)
Aggregate Intrinsic Value (1)
Balance at December 31, 2017
410,310
$
100
8.8
$
—
Granted
84,270
100
Forfeited
(74,255
)
100
Expired
(8,845
)
100
Balance at December 31, 2018
411,480
$
100
8.3
$
—
Granted
67,050
$
90
Forfeited
(32,860
)
$
99
Expired
(8,640
)
$
99
Cancelled
(437,030
)
$
100
Balance at December 31, 2019
—
Vested and expected to vest
—
$
—
—
$
—
Exercisable
—
$
—
—
$
—
(1)
Aggregate intrinsic value represents the difference between the estimated fair value of the underlying common stock and the exercise price of outstanding, in-the-money options. There were no in-the-money options as of December 31, 2019 and 2018. No stock options were exercised during the years ended December 31, 2019 and 2018. The following table summarizes additional information on stock option grants and vesting (in thousands):
2016 Plan
2019 Plan
Year Ended December 31, 2019
Year Ended December 31, 2018
Year Ended December 31, 2019
Year Ended December 31, 2018
Total fair value of stock options granted
$
2,492
$
3,473
$
974
$
-
Total fair value of options vested
1,439
1,924
-
-
Time-based vesting stock options Under the 2016 Plan, time-based vesting stock options vested over a five-year period, subject to graded vesting schedules, and expired ten years from the date of grant or within 90 days of termination. The weighted-average fair value per share of time-based vesting stock options granted by us was $37.16 and $41.20 during the years ended December 31, 2019 and 2018, respectively. Under the 2016 Plan, for the years ended December 31, 2019 and 2018, the Company recognized $2.3 million and $1.5 million of stock-based compensation expense in connection with time-based stock options, respectively. As of December 31, 2019, there was $0 million of unrecognized stock-based compensation expense as the plan was terminated during 2019. Under the 2019 Plan, time-based vesting stock options generally vest over a three-year period, are subject to graded vesting schedules, and expire ten years from the date of grant or within 90 days of termination. The weighted-average fair value per share of time-based vesting stock options granted by us was $1.89, during the year ended December 31, 2019. Under the 2019 Plan, for the year ended December 31, 2019, the Company recognized $0.01 million of stock-based compensation expense in connection with time-based stock options, respectively. As of December 31, 2019, there was $1.0 million of unrecognized stock-based compensation expense related to unvested time-based stock options that is expected to be recognized over a weighted-average period of three years. Performance-based vesting stock options Performance-based vesting stock options generally vested upon the satisfaction of performance- and market-based criteria, based on the Principal Stockholders’ (as defined in the 2016 Plan) internal rate of return on their investment in the Company as measured following their sale of at least 70% of the Principal Stockholders total holdings in the Company, and expire ten years from the date of grant. The weighted-average fair value per share of performance-based vesting stock options granted by us was $37.16 and $41.20 during the years ended December 31, 2019 and 2018, respectively. As of December 31, 2019, there were no stock options with performance-based vesting outstanding as the plan was terminated. Award Valuation The Company used valuation models to value both time and performance-based vesting stock options granted during 2019 and 2018. The following table summarizes the assumptions used in the valuation models to determine the fair value of awards granted to employees and non- employees under both the 2019 Plan and the 2016 Plan:
Year Ended December 31, 2019
Year Ended December 31, 2018
Expected volatility
36.92 - 37.70%
35.51 - 36.39%
Expected term (in years)
6-6.5
6.5
Dividend yield
0
%
0
%
Risk free interest rate
1.79 - 2.89%
2.59 - 2.89%
A discussion of management’s methodology for developing each of the assumptions used in the valuation model follows:
•
Expected volatility – Volatility is a measure of the amount by which a financial variable such as a share price has fluctuated (historical volatility) or is expected to fluctuate (expected volatility) during a period. The Company uses an estimated volatility based on the historical and implied volatilities of comparable companies.
•
Expected term – This is the period that the options granted are expected to remain unexercised. For options granted during the years ended December 31, 2019 and 2018, the Company derived the expected life of the option based on the average midpoint between vesting and the contractual term as there is little exercise history.
•
Dividend yield – The Company has never declared or paid dividends and have no plans to do so in the foreseeable future.
•
Risk-free interest rate – This is the U.S. Treasury rate for securities with similar terms that most closely resembles the expected life of the option. Stock award activity During the years ended December 31, 2019 and 2018, the Company granted to certain non- employee directors 7,223 and 6,500 stock awards, respectively. These stock awards were issued to non-employee directors in satisfaction of their annual retainer payments and are not subject to any vesting conditions, and thus became issued and outstanding shares on the grant date. Accordingly, the Company recognized the grant-date fair value of the stock awards of $0.7 million and $0.6 million as stock-based compensation expense concurrent with the grant date of the awards during the years ended December 31, 2019 and 2018, respectively. Stock-based compensation expense Stock-based compensation expense is included in the Consolidated Statements of Comprehensive Loss within the following line items (in thousands):
December 31,
2019
2018
Cost of revenues
$
573
$
869
General and administrative
1,161
1,023
Research and development
87
14
Sales and marketing
444
219
Total
$
2,265
$
2,125
Restricted stock units Certain employees may be eligible to receive restricted stock unit awards in the event of an change in control (as defined in the respective employment agreements) with a market value equal to the greater of (1) $3.5 million or (2) an amount determined using a formula-based model (as defined in the respective employment agreements), as of the date of such grants. As of December 31, 2019, no such awards were issued under the 2019 Plan.</t>
  </si>
  <si>
    <t>Equity</t>
  </si>
  <si>
    <t>Equity [Abstract]</t>
  </si>
  <si>
    <t>Note 10 – Equity The Company is authorized to issue up to 200,000,000 shares of common stock, $0.0001 par value per share (the “Common Stock”) and 1,000,000 shares of preferred stock, $0.0001 par value per share. Each holder of Common Stock is entitled to one vote for each share of common stock held on all matters submitted to a vote of stockholders. The holders of the Common Stock are entitled to receive dividends out of assets legally available at the time and in the amounts as the Company’s Board of Directors may from time to time determine. In the event of any liquidation, dissolution or winding up of the Company, the assets of the Company shall be distributed ratably among the holders of the then outstanding common stock. During 2019, the Company issued 172,350 shares of Common Stock in exchange for $1.7 million. During 2018, the Company issued 3,826,151 shares of Common Stock in exchange for $39.2 million, adjusted for the recapitalization. Warrants On December 19, 2019, in connection with the consummation of the Business Combination, the Company assumed 23,000,000 warrants (the “Public Warrants”), 4,585,281 warrants (the “Private Warrants”) and (iii) 1,764,719 warrants (the “Debenture Holder Warrants”). These warrants qualified for equity accounting as the warrants did not fall within the scope of ASC Topic 480, Distinguishing Liabilities from Equity The warrants were measured at fair value at the time of issuance and classified as equity. 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 If the reported last sale price of the Company’s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issuance of common stock at a price below its exercise price. The Company will not be required to net cash settle the warrants. The Private Warrants are identical to the Public Warrants except that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Shares Subject to Forfeiture On December 19, 2019, in connection with the consummation of the reverse merger transaction, 550,000 shares of common stock held by Pivotal Acquisition Holdings LLC are subject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our financial statements.</t>
  </si>
  <si>
    <t>Earnings (Loss) Per Share</t>
  </si>
  <si>
    <t>Earnings Per Share [Abstract]</t>
  </si>
  <si>
    <t>Note 11 – Earnings (loss) per share Basic earnings (loss) per common share (“EPS”) is calculated by dividing the net earnings (loss) for the year by the weighted-average number of common shares outstanding during the period. Due to the Company’s net loss for the years ended December 31, 2019 and 2018, all potential common stock equivalents were anti-dilutive. The following table summarizes basic and diluted earnings (loss) per share or the years ended December 31, 2019 and 2018 (in thousands, except per share amounts):
Year Ended December 31, 2019
Year Ended December 31, 2018
Basic and diluted loss per share:
Net loss
$
(54,014
)
$
(67,739
)
Weighted average common shares outstanding - basic
42,425,295
40,382,578
Dilutive effect of potentially issuable shares
—
—
Weighted average common shares outstanding - diluted
42,425,295
40,382,578
Basic loss per share
$
(1.27
)
$
(1.68
)
Dilutive effect of potentially issuable shares
—
—
Diluted loss per share
$
(1.27
)
$
(1.68
)
Common share equivalents excluded due to anti-dilutive effect
—
—</t>
  </si>
  <si>
    <t>Foreign Currency</t>
  </si>
  <si>
    <t>Foreign Currency [Abstract]</t>
  </si>
  <si>
    <t xml:space="preserve">Note 12 – Foreign currency The Company had immaterial foreign currency losses that are reflected in “Other expense” on the Company’s Consolidated Statements of Comprehensive Loss for years December 31, 2019 and 2018, respectively. Transaction gains and losses, both realized and unrealized, relate to the remeasurement or settlement of monetary assets and liabilities that are denominated in a currency other than an entity’s functional currency. These monetary assets and liabilities include cash as well as third party receivables and payables. </t>
  </si>
  <si>
    <t>Income Taxes</t>
  </si>
  <si>
    <t>Income Tax Disclosure [Abstract]</t>
  </si>
  <si>
    <t>Note 13 – Income taxes The components of income tax expense for the years ended December 31, 2019 and 2018 are presented below (in thousands):
Year Ended December 31, 2019
Year Ended December 31, 2018
Current
Federal
$
(37
)
$
—
State
61
—
Foreign
447
2,808
Deferred
Federal
332
(4,049
)
State
705
49
Foreign
(789
)
(2,549
)
Total income tax (benefit) provision
$
719
$
(3,741
) The actual income tax expense amounts for the years ended December 31, 2019 and 2018 differed from the expected tax amounts computed by applying the U.S. federal corporate income tax rate of 21% for 2019 and 2018 to the amounts of loss before income taxes as presented below (in thousands):
Year Ended December 31, 2019
Year Ended December 31, 2018
Pre-tax book loss
$
(53,295
)
$
(71,480
)
Tax at Federal statutory rate of 21% in 2019 and 2018
(11,192
)
(15,011
)
Stock-based compensation
1,060
-
State taxes
766
49
Foreign rate differential
(871
)
(713
)
Deferred rate change
-
(80
)
TCJA impact
-
(7,712
)
Other adjustments
(1,707
)
1,578
Valuation allowance
12,663
18,148
Total income tax (benefit) provision
$
719
$
(3,741
) The domestic and foreign components of loss before income taxes from continuing operations for the years ended December 31, 2019 and 2018 are as follows (in thousands):
Year Ended December 31, 2019
Year Ended December 31, 2018
Domestic
$
(52,438
)
$
(65,356
)
Foreign
(857
)
(6,124
)
Total
$
(53,295
)
$
(71,480
) The tax effects of temporary differences at December 31, 2019 and 2018 are as follows (in thousands):
Year Ended December 31, 2019
Year Ended December 31, 2018
Net operating losses and other carryforwards
$
41,299
$
38,010
Interest expense carryforward
20,070
9,276
Property and equipment
2,221
—
Accrued expenses
82
701
Allowance for doubtful accounts
1,517
1,194
Stock-based compensation
—
916
Other
633
1,028
Deferred tax asset
65,822
51,125
Valuation allowance
(51,895
)
(36,595
)
Total deferred tax assets, net of valuation allowance
13,927
14,530
Property and equipment
—
(510
)
Intangible assets
(20,098
)
(19,283
)
Prepaid expenses
(73
)
(812
)
Other
(50
)
—
Deferred tax liability
(20,221
)
(20,605
)
Net deferred tax liability
$
(6,294
)
$
(6,075
) At December 31, 2019 and 2018, the Company had tax effected U.S. federal net operating loss carryforwards of approximately $31.0 million and $29.0 million, respectively. At December 31, 2019 and 2018, the Company had tax effected state net operating loss carryforwards of approximately $6.5 million and $6.6 million, respectively. At December 31, 2019 and 2018, the Company also had U.S. tax credit carryforwards of approximately $0.9 million and $0.9 million, respectively. The net operating loss and credit carryforwards, if not used, will begin to expire in 2024 The tax effected foreign net operating loss at December 31, 2019 and 2018 is approximately $2.9 million and $1.5 million, respectively, the majority of which has an unlimited carryforward period.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5. The Company is also subject to examination in various foreign jurisdictions. In material foreign jurisdictions, the statute of limitations ranges one – four years from the filing of a tax return. No provision was made for U.S. taxes on the undistributed earnings of the foreign subsidiaries, as such earnings are considered to be permanently reinvested. Such earnings have been, and will continue to be, reinvested, but could become subject to additional tax, if they were remitted as dividends, loaned to the Company, or if the Company should sell its stock in the foreign subsidiaries. It is not practicable to determine the amount of additional tax, if any, that might be payable on the undistributed foreign earnings. Valuation Allowance As of December 31, 2019 and 2018, the Company had a valuation allowance of $51.9 million and $36.6 million, respectively, against certain deferred tax assets. The valuation allowance relates to the deferred tax assets of the Company’s U.S. entities, including federal and state tax attributes and timing differences, as well as the deferred tax assets of certain foreign subsidiaries. The increase in the valuation allowance during 2019 is primarily related to operating losses incurred during the year and the limitation on deductibility of interest expense.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It is possible that such reduction of or addition to the Company’s valuation allowance may have a material impact on the Company’s results from operations. A summary of the deferred tax asset valuation allowance is as follows:
Year Ended December 31, 2019
Year Ended December 31, 2018
Beginning Balance
$
36,595
$
22,513
Additions
$
15,622
$
22,636
Reductions
(322
)
(8,554
)
Ending Balance
$
51,895
$
36,595</t>
  </si>
  <si>
    <t>Severance and Retention</t>
  </si>
  <si>
    <t>Restructuring And Related Activities [Abstract]</t>
  </si>
  <si>
    <t>Note 14 – Severance and retention In connection with the Company’s continued integration and realignment efforts following the 2016 acquisition of Kroll Ontrack, LLC, the Company recorded severance and retention expense of $1.4 million during the years ended December 31, 2019 and 2018, comprised of employee severance and other employee-related costs associated with a reduction in workforce of 33 and 47 employees for 2019 and 2018, respectively. Severance and retention expense are included in the Consolidated Statements of Comprehensive Loss as follows:
Year Ended December 31, 2019
Year Ended December 31, 2018
Costs of revenues
$
301
$
8
General and administrative
567
799
Sales and marketing
516
616
Research and development
19
-
Total
$
1,403
$
1,423
The activity and balance of severance-related liabilities, which are recorded within Accounts payable and accrued expense in our Consolidated Balance Sheet, are as follows (in thousands):
Balance at December 31, 2017
$
1,071
Payments
(1,939
)
Expense
1,423
Balance at December 31, 2018
$
555
Payments
(1,600
)
Expense
1,403
Balance at December 31, 2019
$
358</t>
  </si>
  <si>
    <t>Commitments and Contingencies</t>
  </si>
  <si>
    <t>Commitments And Contingencies Disclosure [Abstract]</t>
  </si>
  <si>
    <t>Note 15 – Commitments and contingencies The Company is involved in various legal proceedings, which may arise occasionally in the normal course of business. While the ultimate results of such matters generally cannot be predicted with certainty, management does not expect such matters to have a material effect on the financial position and results of operations as of December 31, 2019. The Company has four letters of credit totaling $0.9 million as additional security for lease guarantees related to four leased properties.</t>
  </si>
  <si>
    <t>Related Parties</t>
  </si>
  <si>
    <t>Related Party Transactions [Abstract]</t>
  </si>
  <si>
    <t>Note 16 – Related parties On December 22, 2015, the Company entered into a consulting agreement with Carlyle Investment Management, LLC, an affiliate of Carlyle, for advisory, consulting and other services in relation to the strategic and financial management of the Company. For each of the years ended December 31, 2019 and 2018, the Company recognized $1.0 million in management consulting fees, reflected within “General and administrative expenses” in the accompanying consolidated Statements of Comprehensive Loss. As of December 31, 2018, there was $2.3 million outstanding. In connection with the Business Combination, all previously accrued amounts were paid and the agreement was terminated. In connection with the Business Combination, The Company assumed $200.0 million of Debentures of which $100.0 million are owed to affiliates of MGG Investment Group, an affiliate of Kevin Griffin, a director of the Company. For the year ended December 31, 2019, the Company recognized $0.4 million in interest expense related to the $100 million Debentures.</t>
  </si>
  <si>
    <t>Subsequent Events</t>
  </si>
  <si>
    <t>Subsequent Events [Abstract]</t>
  </si>
  <si>
    <t xml:space="preserve">Note 17 – Subsequent events The Company has evaluated subsequent events through the dates on which this Form 10-K was filed, the date on which these financial statements were issued, and identified the below items for discussion. On February 18, 2020 the Company issued an additional 3.5 million time-based options and 1 million performance/market-based restricted stock units to its employees under the 2019 Plan. On March 25, 2020, the Company borrowed $29.0 million under its Revolving Credit Facility. </t>
  </si>
  <si>
    <t>Organization, Business and Summary of Significant Accounting Policies (Policies)</t>
  </si>
  <si>
    <t>Organization</t>
  </si>
  <si>
    <t>Organization KLDiscovery Inc., (the “Company”) provides technology-based litigation support solutions and services including computer e-discovery, data hosting, and managed review predominantly to top law firms, corporations and government agencies. The majority of the Company’s current business is derived from these services. The Company’s headquarters is located in McLean, Virginia and has more than 40 locations in 19 countries, 10 data centers and 22 data recovery labs around the globe.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of the outstanding shares of LD Topco, Inc. via a reverse capitalization (the “Business Combination”) and was renamed KLDiscovery Inc.</t>
  </si>
  <si>
    <t>Principles of consolidation</t>
  </si>
  <si>
    <t>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The Business Combination was accounted for as a reverse recapitalization (the "Recapitalization Transaction") in accordance with Accounting Standard Codification (“ASC”) 805, Business Combinations
•
LD Topco, Inc.’s operations comprise the ongoing operations of the combined entity;
•
The officers of the newly combined company consist of LD Topco, Inc.’s executives, including the Chief Executive Officer, Chief Financial Officer and General Counsel; and,
•
The former shareholders of LD Topco, Inc. own a majority voting interest in the combined entity. As a result of LD Topco, Inc. being the accounting acquirer, the financial reports filed with the SEC by the Company subsequent to the Business Combination are prepared “as if” LD Topco, Inc. is the predecessor and legal successor to the Company. The historical operations of LD Topco, Inc. are deemed to be those of the Company. Thus, the financial statements included in this report reflect (i) the historical operating results of LD Topco, Inc. prior to the Business Combination; (ii) the combined results of the Company and LD Topco, Inc. following the Business Combination on December 19, 2019; (iii) the assets and liabilities of LD Topco, Inc. at their historical cost; and (iv) KL Discovery Inc.’ equity structure for all periods presented. The recapitalization of the number of shares of common stock attributable to the purchase of LD Topco, Inc. in connection with the Business Combination is reflected retroactively to January 1, 2018 and will be utilized for calculating earnings per share in all prior periods presented. No step-up basis of intangible assets or goodwill was recorded in the Business Combination transaction consistent with the treatment of the transaction as a reverse capitalization of LD Topco, Inc.</t>
  </si>
  <si>
    <t>Use of estimates</t>
  </si>
  <si>
    <t xml:space="preserve">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the recoverability and useful lives of property and equipment, intangible assets, and other long-lived assets, the impairment of goodwill, the valuation and realization of deferred income taxes, the fair value of the Company’s common stock and stock option awards, and acquisition-related contingent consideration. </t>
  </si>
  <si>
    <t>Segments, concentration of credit risk and major customers</t>
  </si>
  <si>
    <t xml:space="preserve">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s ended December 31, 2019 and 2018, the Company did not have a single customer that represents more than five percent (5%) or more of its consolidated revenues or accounts receivable. The Company believes that the geographic and industry diversity of the Company’s customer base throughout the U.S. and internationally minimizes the risk of incurring material losses due to concentrations of credit risk. Our foreign revenues, principally from businesses in the UK and Germany, totaled approximately $69.8 million in 2019 and $62.2 million in 2018. Our long-lived assets in foreign countries, principally in the UK and Germany, totaled approximately $21.8 million at December 31, 2019 and $20.6 million at December 31, 2018. </t>
  </si>
  <si>
    <t>Foreign currency</t>
  </si>
  <si>
    <t xml:space="preserve">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t>
  </si>
  <si>
    <t xml:space="preserve">Cash and cash equivalents The Company considers all highly liquid financial instruments with an original maturity of three months or less when purchased to be cash equivalents. </t>
  </si>
  <si>
    <t xml:space="preserve">Accounts receivable Accounts receivable are recorded at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A rollforward of the allowance for doubtful accounts is presented below (in thousands):
Balance at December 31, 2017
$
4,182
Charged to/reversed from expense
2,226
Charged to/from other accounts
—
Deductions (write offs)
(844
)
Balance at December 31, 2018
$
5,564
Charged to/reversed from expense
3,104
Charged to/from other accounts
—
Deductions (write offs)
(1,182
)
Balance at December 31, 2019
$
7,486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are depreciated using the straight-line method over the lease term. Depreciation expense totaled $18.6 million and $24.7 million for the years ended December 31, 2019 and 2018, respectively, and includes amortization of assets recorded under capital leases. </t>
  </si>
  <si>
    <t>Internal-use software development costs</t>
  </si>
  <si>
    <t xml:space="preserve">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depreciation costs are recorded as a component of cost of revenue. Capitalized software costs are reflected as part of the “Intangible assets, net line” in the Company’s Consolidated Balance Sheets and totaled $13.5 million and $7.6 million, net of accumulated amortization, as of December 31, 2019 and 2018, respectively. </t>
  </si>
  <si>
    <t>Intangible assets and other long-lived assets</t>
  </si>
  <si>
    <t xml:space="preserve">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No impairment losses were recognized in the accompanying consolidated financial statements. Amortization expense totaled $31.8 million and $30.0 million for the years ended December 31, 2019 and 2018, respectively; $11.3 million and $13.2 million of which was classified as part of the “Cost of revenues” line in the Company’s Consolidated Statements of Comprehensive Loss.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 </t>
  </si>
  <si>
    <t>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entity-wide reporting unit. In January 2017, Financial Accounting Standard Board (“FASB”) issued Accounting Standard Update (“ASU”) 2017-04 which simplifies the subsequent measurement of goodwill to eliminate Step 2 from the goodwill impairment test, removing the need to determine the implied fair value of goodwill and comparing it to the carrying amount of that goodwill to measure the impairment loss, if any. The Company has early adopted ASU 2017-04 during the fourth quarter of 2017.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each reporting unit is estimated using a combination of a discounted cash flow (“DCF”) analysis and market-based valuation methodologies such as comparable public company trading values and values observed in recent business combinations. Determining fair value requires the exercise of significant judgments, including the amount and timing of expected future cash flows, long-term growth rates, discount rates and relevant comparable public company earnings multiples and relevant transaction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Accordingly, the Company has not identified any indicators of impairment, nor have any impairment charges been recorded related to goodwill resulting from the annual impairment test. The following table provides a rollforward of the carrying amount of goodwill (in thousands):
Balance at December 31, 2017
$
395,062
Foreign currency translation
(895
)
Balance at December 31, 2018
394,167
Acquisitions
263
Foreign currency translation
741
Balance at December 31, 2019
$
395,171</t>
  </si>
  <si>
    <t>Debt issuance costs</t>
  </si>
  <si>
    <t xml:space="preserve">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current) assets.” </t>
  </si>
  <si>
    <t>Revenue recognition</t>
  </si>
  <si>
    <t>Revenue recognition The Company adopted Accounting Standards Update ("ASU") No. 2014-09, Revenue from Contracts with Customers (“ASC 606”), effective January 1, 2019, utilizing the modified retrospective method. The Company’s adoption of ASC 606 did not result in material changes to the Company’s revenue recognition. Revenues are recognized when we satisfy a performance obligation by transferring goods or services promised in a contract to a customer, in an amount that reflects the consideration that we expect to receive in exchange for those services. Performance obligations in our contracts represent distinct or separate service streams that we provide to our customers. We evaluate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following table summarizes revenue from contracts with customers for the year ended December 31, 2019 (in thousands):
Year Ended December 31, 2019
eDiscovery services
$
215,560
Managed review
50,290
Legal technology services
265,850
Data recovery
46,204
Total revenue
$
312,054</t>
  </si>
  <si>
    <t>Share-based compensation</t>
  </si>
  <si>
    <t xml:space="preserve">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t>
  </si>
  <si>
    <t>Advertising</t>
  </si>
  <si>
    <t xml:space="preserve">Advertising Advertising costs consist of marketing, advertising through print and other media, professional event sponsorship and public relations. These costs are expensed as incurred. Advertising costs totaled $7.1 million and $7.4 million for the years ended December 31, 2019 and 2018, respectively. Advertising costs are reflected within “Sales and marketing” in the accompanying Consolidated Statements of Comprehensive Loss. </t>
  </si>
  <si>
    <t>Research and development expense</t>
  </si>
  <si>
    <t xml:space="preserve">Research and development expense Costs incurred in the research and development of the Company’s technologies primarily consist of developer salaries. Research and development expenses were $5.9 million and $7.1 million for the years ended December 31, 2019 and 2018, respectively. </t>
  </si>
  <si>
    <t>Income taxes</t>
  </si>
  <si>
    <t xml:space="preserve">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As of December 31, 2019 and December 31, 2018, the Company is not aware of any material uncertain tax positions requiring adjustment to or disclosure in the financial statements. </t>
  </si>
  <si>
    <t>Net Loss per Common Share</t>
  </si>
  <si>
    <t>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On December 19, 2019, the Company completed a reverse merger with Pivotal Acquisition Corp. whereby the Company received 34,800,000 shares for its outstanding 3,707,564 shares, effecting 1-to-9.3862 stock exchange.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tockholders’ Equity.”</t>
  </si>
  <si>
    <t>Recently Adopted Accounting Standards and Accounting Standards Not Yet Adopted</t>
  </si>
  <si>
    <t>Recently Adopted Accounting Standards The Company adopted on January 1, 2018 ASU 2016-09, Compensation – Stock Compensation (Topic 718) (ASU 2016-09). This ASU provides amended guidance which simplifies the accounting for share-based payment transactions involving multiple aspects of the accounting for share-based transactions, including income tax consequences, classification of awards as either equity or liabilities, and classification on the statement of cash flows. The Company now recognizes forfeitures of stock options as they occur. The impact of the adoption of ASU 2016-09 was $0.04 million which was not material to the Company’s consolidated financial statements. In October 2016, the FASB issued ASU “Accounting for Income Taxes: Intra-Entity Transfers of Assets Other than Inventory” (Topic 740). ASU 2016-16 requires companies to recognize the income tax effects of intercompany sales of assets other than inventory when the transfer occurs. This standard was effective for the Company beginning January 1, 2019 and the adoption did not have a material impact on its consolidated financial statements. We adopted ASC 606, effective January 1, 2019, utilizing the modified retrospective method. Under this method of adoption, a company is required to recognize the cumulative effect of initially applying the new revenue standard as an adjustment to the opening balance of accumulated deficit. The adoption of ASC 606 did not result in an adjustment to the opening balance of accumulated deficit. As an emerging growth company, the JOBS Act allowed us to delay adoption of new or revised accounting pronouncements applicable to public companies until December 31, 2019, which is when such pronouncements are made applicable to private companies. We elected to use this extended transition period, therefore, the quarters presented in future fillings will not be directly comparable. When we adopted ASC 606, we applied the following expedients and exemptions, which are allowed by the standard, to our prior period Financial Statements and disclosures:
•
We used the transaction price at the date of contract completion for our contracts that had variable consideration and were completed before January 1, 2019.
•
We considered the aggregate effect of all contract modifications that occurred before January 1, 2019 when: (1) identifying satisfied and unsatisfied performance obligations; (2) determining the transaction price; and (3) allocating the transaction price to the satisfied and unsatisfied performance obligations.
•
We did not: (1) disclose the amount of the transaction price that we allocated to remaining performance obligations; or (2) include an explanation of when we expect to recognize the revenue allocated to remaining performance obligations. In August 2018, the FASB issued Accounting Standards Update No. 2018-15, Intangibles – Goodwill and Other – Internal-Use Software (Subtopic 350-40): Customer’s Accounting for Implementation Costs Incurred in a Cloud Computing Arrangement That Is a Service Contract (“ASU 2018-15”). ASU 2018-15 requires customers in a hosting arrangement that is a service contract to follow existing internal-use software guidance to determine which implementation costs to capitalize and which costs to expense. Under this model, customers would need to determine the nature of the implementation costs and the project stage in which they are incurred to determine which costs to capitalize or expense. Customers would be required to amortize the capitalized implementation costs over the term of the hosting arrangement, which might extend beyond the noncancelable period if there are options to extend or terminate. ASU 2018-15 specifies the financial statement presentation of capitalized implementation costs and related amortization in addition to required disclosures for material capitalized implementation costs related to hosting arrangements that are service contracts. The standard is effective for interim and annual periods beginning January 1, 2020. Early adoption is permitted. Entities can choose to adopt this guidance prospectively to eligible costs incurred on or after the date the guidance is first applied, or to adopt the guidance retrospectively. The Company is implemented this standard beginning on January 1, 2019 and this implementation did not have a material impact on its consolidated financial position, results of operations, and cash flows. Accounting Standards Not Yet Adopted In connection with the transaction with Pivotal (see Note 2), the Company elected to be an Emerging Growth Company, as defined in the Jumpstart Our Business Startups Act of 2012, o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February 2016, the FASB issued ASU No. 2016-02, Leases (Topic 842) In June 2016, the FASB issued ASU No. 2016-13, Financial Instruments - Credit Losses (“ASC 326”): Measurement of Credit Losses on Financial Instruments (“ASU 2016-13”). This guidance is intended to introduce a revised approach to the recognition and measurement of credit losses, emphasizing an updated model based on expected losses rather than incurred losses. The Company is required to adopt ASC 326 effective for fiscal years beginning after December 15, 2022, including interim periods within those fiscal years, and the Company is currently evaluating the impact that Topic 326 will have on its consolidated financial statements. In December 2019, the FASB issued ASU 2019-12, Income Taxes (Topic 740): Simplifying the Accounting for Income Taxes, which simplifies the accounting for income taxes by removing certain exceptions to the general principles for income taxes. The new standard is effective for fiscal years and interim periods within those fiscal years, beginning after December 15, 2020. Early adoption, including the adoption in any interim period, is permitted for all entities. The Company is currently evaluating the potential impact of adoption of the pronouncement on its consolidated financial statements but does not expect the impact to be material.</t>
  </si>
  <si>
    <t>Organization, Business and Summary of Significant Accounting Policies (Tables)</t>
  </si>
  <si>
    <t>Rollforward of Allowance for Doubtful Accounts</t>
  </si>
  <si>
    <t>A rollforward of the allowance for doubtful accounts is presented below (in thousands):
Balance at December 31, 2017
$
4,182
Charged to/reversed from expense
2,226
Charged to/from other accounts
—
Deductions (write offs)
(844
)
Balance at December 31, 2018
$
5,564
Charged to/reversed from expense
3,104
Charged to/from other accounts
—
Deductions (write offs)
(1,182
)
Balance at December 31, 2019
$
7,486</t>
  </si>
  <si>
    <t>Estimated Useful Lives of Assets</t>
  </si>
  <si>
    <t>Depreciation is calculated using the straight-line method over the following estimated useful lives of the assets:
Computer software and hardware
3 to 5 years
Leasehold improvements
Shorter of lease term or useful life
Furniture, fixtures and other equipment
3 to 5 years</t>
  </si>
  <si>
    <t>Rollforward of Carrying Amount of Goodwill</t>
  </si>
  <si>
    <t>The following table provides a rollforward of the carrying amount of goodwill (in thousands):
Balance at December 31, 2017
$
395,062
Foreign currency translation
(895
)
Balance at December 31, 2018
394,167
Acquisitions
263
Foreign currency translation
741
Balance at December 31, 2019
$
395,171</t>
  </si>
  <si>
    <t>Summary of Revenue from Contracts with Customers</t>
  </si>
  <si>
    <t>The following table summarizes revenue from contracts with customers for the year ended December 31, 2019 (in thousands):
Year Ended December 31, 2019
eDiscovery services
$
215,560
Managed review
50,290
Legal technology services
265,850
Data recovery
46,204
Total revenue
$
312,054</t>
  </si>
  <si>
    <t>Acquisitions (Tables)</t>
  </si>
  <si>
    <t>Summary of Net Proceeds from Business Combination</t>
  </si>
  <si>
    <t>The net proceeds from the Business Combination, as reported in the consolidated statements of cash flows for the year ended December 31, 2019 within the financing section are summarized below:
Gross cash received by KLDiscovery from Business Combination
$
201,657
Less: fees to underwriters
(6,500
)
Less: other transaction costs
(8,654
)
Net cash received by KLDiscovery from Business Combination
$
186,503</t>
  </si>
  <si>
    <t>Fair Value Measurements (Tables)</t>
  </si>
  <si>
    <t>Summary of Reconciliation of Liabilities Measured at Fair Value Using Significant Unobservable Inputs (Level 3)</t>
  </si>
  <si>
    <t>The following table provides a reconciliation of liabilities measured at fair value using significant unobservable inputs (Level 3) for the years ended December 31, 2019 and 2018 (in thousands):
Balance at December 31, 2017
$
2,380
Payment of contingent consideration
(2,380
)
Balance at December 31, 2018
—
Contingent consideration
774
Change in fair value of contingent consideration
48
Balance at December 31, 2019
$
822</t>
  </si>
  <si>
    <t>Intangible Assets (Tables)</t>
  </si>
  <si>
    <t>Schedule of Intangible Assets</t>
  </si>
  <si>
    <t>Intangible assets consist of the following (in thousands):
Description
Weighted Average Remaining Useful Life in Years
December 31, 2019
December 31, 2018
Trademark and tradenames
6.5
$
66,311
$
66,219
Accumulated amortization
(21,504
)
(14,340
)
Trademark and tradenames, net
44,807
51,879
Developed technology
3.3
71,327
52,891
Accumulated amortization
(36,838
)
(23,264
)
Developed technology, net
34,489
29,627
Non-compete agreements
2.0
1,467
1,402
Accumulated amortization
(1,242
)
(992
)
Non-compete agreements, net
225
410
Customer relationships
6.9
95,693
94,285
Accumulated amortization
(44,646
)
(31,922
)
Customer relationships, net
51,047
62,363
Intangible assets, net of amortization
$
130,568
$
144,279</t>
  </si>
  <si>
    <t>Schedule of Future Amortization of Intangible Assets</t>
  </si>
  <si>
    <t>Future amortization of intangible assets is as follows (in thousands):
December 31,
Amount
2020
$
29,435
2021
25,138
2022
20,925
2023
15,177
2024
10,877
Thereafter
22,772
In process
6,244
Total
$
130,568</t>
  </si>
  <si>
    <t>Accrued Expenses (Tables)</t>
  </si>
  <si>
    <t>Schedule of Accrued Expenses</t>
  </si>
  <si>
    <t>Accrued expenses consisted of the following (in thousands):
December 31,
2019
2018
Accrued expenses:
Accrued interest
$
7,000
$
5,783
Accrued salaries
9,509
16,222
Current taxes payable
535
327
Other accrued expenses
2,847
2,109
Total
$
19,891
$
24,441</t>
  </si>
  <si>
    <t>Leasing Arrangements (Tables)</t>
  </si>
  <si>
    <t>Schedule of Future Minimum Payments for Operating and Capital Lease Obligations</t>
  </si>
  <si>
    <t>For years subsequent to December 31, 2019, future minimum payments for all operating and capital lease obligations that have initial non-cancelable lease terms exceeding one year, net of rental income from subleases are as follows (in thousands):
December 31,
Capital Leases
Operating Leases
2020
$
1,586
$
12,057
2021
1,586
6,970
2022
1,346
5,709
2023
722
5,290
2024
—
5,000
Thereafter
—
4,416
Total
$
5,240
$
39,442
Less: interest on lease obligations
(726
)
Net amount
4,514
Less: current portion
(1,587
)
Non-current
$
2,927</t>
  </si>
  <si>
    <t>Long Term Debt (Tables)</t>
  </si>
  <si>
    <t>Summary of Components of Long-term Debt</t>
  </si>
  <si>
    <t>The table below summarizes the components of the Company’s long-term debt (in thousands):
December 31,
2019
2018
First lien facility due 2022
306,000
323,000
Second lien facility due 2023
—
125,000
Convertible debenture notes due 2024
200,000
—
Total debt
506,000
448,000
Less: unamortized original issue discount
(19,806
)
(13,043
)
Less: unamortized debt issuance costs
(5,573
)
(9,538
)
Total debt, net
480,621
425,419
Current portion of debt
17,000
17,000
Less: current portion of unamortized original issue discount
(3,687
)
(2,678
)
Less: current portion of unamortized debt issuance costs
(1,624
)
(1,967
)
Total current portion of debt, net
11,689
12,355
Total long term debt, net
$
468,932
$
413,064</t>
  </si>
  <si>
    <t>Summary of Future Principal Payments, Including in Kind Interest</t>
  </si>
  <si>
    <t>Future principal payments, including in kind interest, are as follows (in thousands):
December 31,
Amount
2020
$
17,000
2021
17,000
2022
272,000
2023
-
2024
277,287
Thereafter
—
Total
$
583,287</t>
  </si>
  <si>
    <t>Summary of Future Amortization of Debt Issuance Costs and Original Issue Discount</t>
  </si>
  <si>
    <t>The future amortization of debt issuance costs and original issue discount related to the 2016 Credit Agreement, the revolver and Convertible Debentures are as follows (in thousands):
December 31,
Amount
2020
$
5,311
2021
5,907
2022
6,618
2023
3,527
2024
4,016
Total
$
25,379</t>
  </si>
  <si>
    <t>Equity Incentive Plan (Tables)</t>
  </si>
  <si>
    <t>Schedule of Additional Information on Stock Option Grants And Vesting</t>
  </si>
  <si>
    <t>The following table summarizes additional information on stock option grants and vesting (in thousands):
2016 Plan
2019 Plan
Year Ended December 31, 2019
Year Ended December 31, 2018
Year Ended December 31, 2019
Year Ended December 31, 2018
Total fair value of stock options granted
$
2,492
$
3,473
$
974
$
-
Total fair value of options vested
1,439
1,924
-
-</t>
  </si>
  <si>
    <t>Summary of Valuation Models of Fair Value of Awards Granted To Employees and Non-Employees Under 2016 Plan</t>
  </si>
  <si>
    <t>The following table summarizes the assumptions used in the valuation models to determine the fair value of awards granted to employees and non- employees under both the 2019 Plan and the 2016 Plan:
Year Ended December 31, 2019
Year Ended December 31, 2018
Expected volatility
36.92 - 37.70%
35.51 - 36.39%
Expected term (in years)
6-6.5
6.5
Dividend yield
0
%
0
%
Risk free interest rate
1.79 - 2.89%
2.59 - 2.89%</t>
  </si>
  <si>
    <t>Stock Based Compensation Expense Included In Consolidated Statements of Comprehensive Loss</t>
  </si>
  <si>
    <t>Stock-based compensation expense is included in the Consolidated Statements of Comprehensive Loss within the following line items (in thousands):
December 31,
2019
2018
Cost of revenues
$
573
$
869
General and administrative
1,161
1,023
Research and development
87
14
Sales and marketing
444
219
Total
$
2,265
$
2,125</t>
  </si>
  <si>
    <t>2019 Plan [Member]</t>
  </si>
  <si>
    <t>Schedule of Stock Option Activity</t>
  </si>
  <si>
    <t>The following table summarizes the Company’s stock option activity under the 2019 Plan:
Description
Options Outstanding
Weighted Average Exercise Price
Weighted Average Remaining Contractual Term (Years)
Aggregate Intrinsic Value (1)
Balance at December 31, 2018
-
Granted
514,710
$
9.90
Forfeited
-
Expired
-
Cancelled
-
Balance at December 31, 2019
514,710
$
9.90
10.0
$
—
Vested and expected to vest
514,710
$
9.90
10.0
$
—
Exercisable
—
$
—
10.0
$
—</t>
  </si>
  <si>
    <t>2016 Plan [Member]</t>
  </si>
  <si>
    <t xml:space="preserve">The following table summarizes the Company’s stock option activity under the 2016 Plan:
Description
Options Outstanding
Weighted Average Exercise Price
Weighted Average Remaining Contractual Term (Years)
Aggregate Intrinsic Value (1)
Balance at December 31, 2017
410,310
$
100
8.8
$
—
Granted
84,270
100
Forfeited
(74,255
)
100
Expired
(8,845
)
100
Balance at December 31, 2018
411,480
$
100
8.3
$
—
Granted
67,050
$
90
Forfeited
(32,860
)
$
99
Expired
(8,640
)
$
99
Cancelled
(437,030
)
$
100
Balance at December 31, 2019
—
Vested and expected to vest
—
$
—
—
$
—
Exercisable
—
$
—
—
$
—
(1)
Aggregate intrinsic value represents the difference between the estimated fair value of the underlying common stock and the exercise price of outstanding, in-the-money options. There were no in-the-money options as of December 31, 2019 and 2018. </t>
  </si>
  <si>
    <t>Earnings (Loss) Per Share (Tables)</t>
  </si>
  <si>
    <t>Summary of Basic and Diluted Earnings (Loss) Per Share</t>
  </si>
  <si>
    <t>The following table summarizes basic and diluted earnings (loss) per share or the years ended December 31, 2019 and 2018 (in thousands, except per share amounts):
Year Ended December 31, 2019
Year Ended December 31, 2018
Basic and diluted loss per share:
Net loss
$
(54,014
)
$
(67,739
)
Weighted average common shares outstanding - basic
42,425,295
40,382,578
Dilutive effect of potentially issuable shares
—
—
Weighted average common shares outstanding - diluted
42,425,295
40,382,578
Basic loss per share
$
(1.27
)
$
(1.68
)
Dilutive effect of potentially issuable shares
—
—
Diluted loss per share
$
(1.27
)
$
(1.68
)
Common share equivalents excluded due to anti-dilutive effect
—
—</t>
  </si>
  <si>
    <t>Income Taxes (Tables)</t>
  </si>
  <si>
    <t>Schedule of Components of Income Tax Expense</t>
  </si>
  <si>
    <t>The components of income tax expense for the years ended December 31, 2019 and 2018 are presented below (in thousands):
Year Ended December 31, 2019
Year Ended December 31, 2018
Current
Federal
$
(37
)
$
—
State
61
—
Foreign
447
2,808
Deferred
Federal
332
(4,049
)
State
705
49
Foreign
(789
)
(2,549
)
Total income tax (benefit) provision
$
719
$
(3,741
)</t>
  </si>
  <si>
    <t>Schedule of Loss Before Income Taxes</t>
  </si>
  <si>
    <t>The actual income tax expense amounts for the years ended December 31, 2019 and 2018 differed from the expected tax amounts computed by applying the U.S. federal corporate income tax rate of 21% for 2019 and 2018 to the amounts of loss before income taxes as presented below (in thousands):
Year Ended December 31, 2019
Year Ended December 31, 2018
Pre-tax book loss
$
(53,295
)
$
(71,480
)
Tax at Federal statutory rate of 21% in 2019 and 2018
(11,192
)
(15,011
)
Stock-based compensation
1,060
-
State taxes
766
49
Foreign rate differential
(871
)
(713
)
Deferred rate change
-
(80
)
TCJA impact
-
(7,712
)
Other adjustments
(1,707
)
1,578
Valuation allowance
12,663
18,148
Total income tax (benefit) provision
$
719
$
(3,741
)</t>
  </si>
  <si>
    <t>Components of Loss Before Income Taxes from Continuing Operations</t>
  </si>
  <si>
    <t>The domestic and foreign components of loss before income taxes from continuing operations for the years ended December 31, 2019 and 2018 are as follows (in thousands):
Year Ended December 31, 2019
Year Ended December 31, 2018
Domestic
$
(52,438
)
$
(65,356
)
Foreign
(857
)
(6,124
)
Total
$
(53,295
)
$
(71,480
)</t>
  </si>
  <si>
    <t>Summary of Tax Effects of Temporary Differences</t>
  </si>
  <si>
    <t xml:space="preserve">The tax effects of temporary differences at December 31, 2019 and 2018 are as follows (in thousands):
Year Ended December 31, 2019
Year Ended December 31, 2018
Net operating losses and other carryforwards
$
41,299
$
38,010
Interest expense carryforward
20,070
9,276
Property and equipment
2,221
—
Accrued expenses
82
701
Allowance for doubtful accounts
1,517
1,194
Stock-based compensation
—
916
Other
633
1,028
Deferred tax asset
65,822
51,125
Valuation allowance
(51,895
)
(36,595
)
Total deferred tax assets, net of valuation allowance
13,927
14,530
Property and equipment
—
(510
)
Intangible assets
(20,098
)
(19,283
)
Prepaid expenses
(73
)
(812
)
Other
(50
)
—
Deferred tax liability
(20,221
)
(20,605
)
Net deferred tax liability
$
(6,294
)
$
(6,075
) </t>
  </si>
  <si>
    <t>Summary of Deferred Tax Asset Valuation Allowance</t>
  </si>
  <si>
    <t>A summary of the deferred tax asset valuation allowance is as follows:
Year Ended December 31, 2019
Year Ended December 31, 2018
Beginning Balance
$
36,595
$
22,513
Additions
$
15,622
$
22,636
Reductions
(322
)
(8,554
)
Ending Balance
$
51,895
$
36,595</t>
  </si>
  <si>
    <t>Severance and Retention (Tables)</t>
  </si>
  <si>
    <t>Summary of Severance and Retention Expense</t>
  </si>
  <si>
    <t xml:space="preserve"> Severance and retention expense are included in the Consolidated Statements of Comprehensive Loss as follows:
Year Ended December 31, 2019
Year Ended December 31, 2018
Costs of revenues
$
301
$
8
General and administrative
567
799
Sales and marketing
516
616
Research and development
19
-
Total
$
1,403
$
1,423</t>
  </si>
  <si>
    <t>Summary of Severance Related Liabilities within Accounts Payable and Accrued Expense</t>
  </si>
  <si>
    <t>The activity and balance of severance-related liabilities, which are recorded within Accounts payable and accrued expense in our Consolidated Balance Sheet, are as follows (in thousands):
Balance at December 31, 2017
$
1,071
Payments
(1,939
)
Expense
1,423
Balance at December 31, 2018
$
555
Payments
(1,600
)
Expense
1,403
Balance at December 31, 2019
$
358</t>
  </si>
  <si>
    <t>Organization, Business and Summary of Significant Accounting Policies - Additional Information (Detail)</t>
  </si>
  <si>
    <t>Dec. 19, 2019shares</t>
  </si>
  <si>
    <t>Dec. 31, 2019USD ($)LocationCountryDatacenterLabSegmentCustomer</t>
  </si>
  <si>
    <t>Dec. 31, 2018USD ($)Customer</t>
  </si>
  <si>
    <t>Organization Business And Summary Of Significant Accounting Policies [Line Items]</t>
  </si>
  <si>
    <t>Number of countries | Country</t>
  </si>
  <si>
    <t>Number of data centers | Datacenter</t>
  </si>
  <si>
    <t>Number of data recovery labs | Lab</t>
  </si>
  <si>
    <t>Date of incorporation</t>
  </si>
  <si>
    <t>Aug. 2,
		2018</t>
  </si>
  <si>
    <t>Number of business segment | Segment</t>
  </si>
  <si>
    <t>Depreciation expense</t>
  </si>
  <si>
    <t>Impairment losses recognized</t>
  </si>
  <si>
    <t>Amortization expense</t>
  </si>
  <si>
    <t>Number of reporting unit | Segment</t>
  </si>
  <si>
    <t>ASU 2016-09 [Member]</t>
  </si>
  <si>
    <t>Impact of adoption of recent accounting pronouncements</t>
  </si>
  <si>
    <t>Pivotal Acquisition Corp. [Member]</t>
  </si>
  <si>
    <t>Business combination, aggregate shares of common stock received by stockholders | shares</t>
  </si>
  <si>
    <t>Business combination, outstanding shares | shares</t>
  </si>
  <si>
    <t>Business combination, stock exchange ratio | shares</t>
  </si>
  <si>
    <t>Cost of Revenues [Member]</t>
  </si>
  <si>
    <t>Sales and Marketing [Member]</t>
  </si>
  <si>
    <t>Advertising costs</t>
  </si>
  <si>
    <t>Internal-Use Software Development [Member]</t>
  </si>
  <si>
    <t>Capitalized software costs</t>
  </si>
  <si>
    <t>UK and Germany [Member]</t>
  </si>
  <si>
    <t>Long-lived assets</t>
  </si>
  <si>
    <t>Consolidated Revenues [Member] | Customer Concentration Risk [Member]</t>
  </si>
  <si>
    <t>Number of customers representing more than 5% of consolidated revenues or accounts receivable | Customer</t>
  </si>
  <si>
    <t>Accounts Receivable [Member] | Customer Concentration Risk [Member]</t>
  </si>
  <si>
    <t>Minimum [Member]</t>
  </si>
  <si>
    <t>Number of locations | Location</t>
  </si>
  <si>
    <t>Minimum [Member] | Internal-Use Software Development [Member]</t>
  </si>
  <si>
    <t>Estimated useful life</t>
  </si>
  <si>
    <t>3 years</t>
  </si>
  <si>
    <t>Maximum [Member] | Internal-Use Software Development [Member]</t>
  </si>
  <si>
    <t>5 years</t>
  </si>
  <si>
    <t>Organization, Business and Summary of Significant Accounting Policies - Rollforward of Allowance for Doubtful Accounts (Detail) - USD ($) $ in Thousands</t>
  </si>
  <si>
    <t>Allowance for Doubtful Accounts [Roll Forward]</t>
  </si>
  <si>
    <t>Balance at beginning</t>
  </si>
  <si>
    <t>Charged to/reversed from expense</t>
  </si>
  <si>
    <t>Deductions (write offs)</t>
  </si>
  <si>
    <t>Balance at ending</t>
  </si>
  <si>
    <t>Organization, Business and Summary of Significant Accounting Policies - Estimated Useful Lives of Assets (Detail)</t>
  </si>
  <si>
    <t>Computer software and hardware | Minimum [Member]</t>
  </si>
  <si>
    <t>Property Plant And Equipment [Line Items]</t>
  </si>
  <si>
    <t>Estimated useful lives of assets</t>
  </si>
  <si>
    <t>Computer software and hardware | Maximum [Member]</t>
  </si>
  <si>
    <t>Shorter of lease term or useful life</t>
  </si>
  <si>
    <t>Furniture, fixtures and other equipment | Minimum [Member]</t>
  </si>
  <si>
    <t>Furniture, fixtures and other equipment | Maximum [Member]</t>
  </si>
  <si>
    <t>Organization, Business and Summary of Significant Accounting Policies - Rollforward of Carrying Amount of Goodwill (Detail) - USD ($) $ in Thousands</t>
  </si>
  <si>
    <t>Goodwill [Roll Forward]</t>
  </si>
  <si>
    <t>Balance at end</t>
  </si>
  <si>
    <t>Organization, Business and Summary of Significant Accounting Policies - Summary of Revenue from Contracts with Customers (Detail) - USD ($) $ in Thousands</t>
  </si>
  <si>
    <t>Disaggregation Of Revenue [Line Items]</t>
  </si>
  <si>
    <t>eDiscovery Services [Member]</t>
  </si>
  <si>
    <t>Managed Review [Member]</t>
  </si>
  <si>
    <t>Legal Technology Services [Member]</t>
  </si>
  <si>
    <t>Data Recovery [Member]</t>
  </si>
  <si>
    <t>Acquisitions - Additional Information (Detail) - USD ($) $ / shares in Units, $ in Millions</t>
  </si>
  <si>
    <t>Dec. 19, 2019</t>
  </si>
  <si>
    <t>Dec. 18, 2019</t>
  </si>
  <si>
    <t>8% Convertible Debentures Due 2024 [Member]</t>
  </si>
  <si>
    <t>Business Acquisition [Line Items]</t>
  </si>
  <si>
    <t>Debt, principal amount</t>
  </si>
  <si>
    <t>Business combination, date of merger</t>
  </si>
  <si>
    <t>Dec. 19,
		2019</t>
  </si>
  <si>
    <t>Business combination, aggregate shares of common stock received by stockholders</t>
  </si>
  <si>
    <t>Closing sale price of company's common stock</t>
  </si>
  <si>
    <t>Business combination, contingent consideration arrangements, description</t>
  </si>
  <si>
    <t>The former stockholders of LD Topco, Inc. also have the right to receive up to 2,200,000 shares of the Company’s common stock if (i) a change in control occurs or (ii) the reported closing sale price of the Company’s common stock exceeds $13.50 per share (as adjusted for stock splits, stock dividends, reorganizations, recapitalizations or other similar actions) for any 20 consecutive trading days during the five-year period following the closing of the Business Combination.</t>
  </si>
  <si>
    <t>Warrants to receive shares of common stock</t>
  </si>
  <si>
    <t>Exercise price per share</t>
  </si>
  <si>
    <t>Pivotal Acquisition Corp. [Member] | 8% Convertible Debentures Due 2024 [Member]</t>
  </si>
  <si>
    <t>Pivotal Acquisition Corp. [Member] | Maximum [Member] | Common Stock Issuable Contingently [Member]</t>
  </si>
  <si>
    <t>Common stock issuable pursuant to merger</t>
  </si>
  <si>
    <t>Acquisitions - Summary of Net Proceeds from Business Combination (Detail) $ in Thousands</t>
  </si>
  <si>
    <t>Dec. 31, 2019USD ($)</t>
  </si>
  <si>
    <t>Net cash received by KLDiscovery from Business Combination</t>
  </si>
  <si>
    <t>Gross cash received by KLDiscovery from Business Combination</t>
  </si>
  <si>
    <t>Less: fees to underwriters</t>
  </si>
  <si>
    <t>Less: other transaction costs</t>
  </si>
  <si>
    <t>Fair Value Measurements - Additional Information (Detail) $ in Millions</t>
  </si>
  <si>
    <t>Dec. 31, 2019USD ($)Company</t>
  </si>
  <si>
    <t>Fair value of future expected acquisition-related contingent consideration obligations</t>
  </si>
  <si>
    <t>Number of companies acquired | Company</t>
  </si>
  <si>
    <t>Business acquisition, total consideration</t>
  </si>
  <si>
    <t>Business acquisition, consideration in cash</t>
  </si>
  <si>
    <t>Business acquisition, deferred payments</t>
  </si>
  <si>
    <t>Business acquisition, stock</t>
  </si>
  <si>
    <t>Business acquisition, future earnouts</t>
  </si>
  <si>
    <t>Fair Value Measurements - Summary of Reconciliation of Liabilities Measured at Fair Value Using Significant Unobservable Inputs (Level 3) (Detail) - USD ($) $ in Thousands</t>
  </si>
  <si>
    <t>Fair Value, Liabilities Measured on Recurring Basis, Unobservable Input Reconciliation, Calculation [Roll Forward]</t>
  </si>
  <si>
    <t>Payment of contingent consideration</t>
  </si>
  <si>
    <t>Intangibles Assets - Schedule of Intangible Assets (Detail) - USD ($) $ in Thousands</t>
  </si>
  <si>
    <t>Finite Lived Intangible Assets [Line Items]</t>
  </si>
  <si>
    <t>Intangible assets, net of amortization</t>
  </si>
  <si>
    <t>Trademarks and Trade Names [Member]</t>
  </si>
  <si>
    <t>Weighted Average Remaining Useful Life in Years</t>
  </si>
  <si>
    <t>6 years 6 months</t>
  </si>
  <si>
    <t>Gross intangible assets</t>
  </si>
  <si>
    <t>Accumulated amortization</t>
  </si>
  <si>
    <t>Developed Technology Rights [Member]</t>
  </si>
  <si>
    <t>3 years 3 months 18 days</t>
  </si>
  <si>
    <t>Non-compete Agreements [Member]</t>
  </si>
  <si>
    <t>2 years</t>
  </si>
  <si>
    <t>Customer Relationships [Member]</t>
  </si>
  <si>
    <t>6 years 10 months 24 days</t>
  </si>
  <si>
    <t>Intangibles Assets - Schedule of Future Amortization of Intangible Assets (Detail) - USD ($) $ in Thousands</t>
  </si>
  <si>
    <t>Finite Lived Intangible Assets Future Amortization Expense [Abstract]</t>
  </si>
  <si>
    <t>2020</t>
  </si>
  <si>
    <t>2021</t>
  </si>
  <si>
    <t>2022</t>
  </si>
  <si>
    <t>2023</t>
  </si>
  <si>
    <t>2024</t>
  </si>
  <si>
    <t>Thereafter</t>
  </si>
  <si>
    <t>In process</t>
  </si>
  <si>
    <t>Accrued Expenses - Schedule of Accrued Expenses (Detail) - USD ($) $ in Thousands</t>
  </si>
  <si>
    <t>Accrued expenses:</t>
  </si>
  <si>
    <t>Accrued interest</t>
  </si>
  <si>
    <t>Accrued salaries</t>
  </si>
  <si>
    <t>Current taxes payable</t>
  </si>
  <si>
    <t>Other accrued expenses</t>
  </si>
  <si>
    <t>Leasing Arrangements - Additional Information (Detail) - USD ($) $ in Millions</t>
  </si>
  <si>
    <t>Operating and capital lease agreements lease expiring year</t>
  </si>
  <si>
    <t>2027</t>
  </si>
  <si>
    <t>Rent expense</t>
  </si>
  <si>
    <t>Amortization expense for capital leases</t>
  </si>
  <si>
    <t>Leasing Arrangements - Schedule of Future Minimum Payments for Operating and Capital Lease Obligations (Detail) $ in Thousands</t>
  </si>
  <si>
    <t>Capital Leases</t>
  </si>
  <si>
    <t>Less: interest on lease obligations</t>
  </si>
  <si>
    <t>Net amount</t>
  </si>
  <si>
    <t>Less: current portion</t>
  </si>
  <si>
    <t>Non-current</t>
  </si>
  <si>
    <t>Operating Leases</t>
  </si>
  <si>
    <t>Long Term Debt - Summary of Components of Long-term Debt (Detail) - USD ($) $ in Thousands</t>
  </si>
  <si>
    <t>Debt Instrument [Line Items]</t>
  </si>
  <si>
    <t>Total debt</t>
  </si>
  <si>
    <t>Less: unamortized original issue discount</t>
  </si>
  <si>
    <t>Less: unamortized debt issuance costs</t>
  </si>
  <si>
    <t>Total debt, net</t>
  </si>
  <si>
    <t>Current portion of debt</t>
  </si>
  <si>
    <t>Less: current portion of unamortized original issue discount</t>
  </si>
  <si>
    <t>Less: current portion of unamortized debt issuance costs</t>
  </si>
  <si>
    <t>Total current portion of debt, net</t>
  </si>
  <si>
    <t>First Lien Facility Due 2022</t>
  </si>
  <si>
    <t>Second Lien Facility Due 2023</t>
  </si>
  <si>
    <t>Convertible Debenture Notes Due 2024</t>
  </si>
  <si>
    <t>Long Term Debt - Additional Information (Detail) - USD ($)</t>
  </si>
  <si>
    <t>Dec. 09, 2016</t>
  </si>
  <si>
    <t>Mandatory prepayment amount</t>
  </si>
  <si>
    <t>Accretion of original issue discount</t>
  </si>
  <si>
    <t>Amortization of debt issuance costs</t>
  </si>
  <si>
    <t>2016 Credit Agreement</t>
  </si>
  <si>
    <t>Debt closing fees</t>
  </si>
  <si>
    <t>Deferred closing fees</t>
  </si>
  <si>
    <t>2016 Credit Agreement | Revolving Loan Commitment</t>
  </si>
  <si>
    <t>Maximum borrowing capacity</t>
  </si>
  <si>
    <t>Loan maturing date</t>
  </si>
  <si>
    <t>Dec. 9,
		2021</t>
  </si>
  <si>
    <t>Outstanding loan amount</t>
  </si>
  <si>
    <t>Available borrowing capacity</t>
  </si>
  <si>
    <t>2016 Credit Agreement | Letter of Credit [Member]</t>
  </si>
  <si>
    <t>LIBOR | 2016 Credit Agreement | Revolving Loan Commitment</t>
  </si>
  <si>
    <t>Loan variable interest rate</t>
  </si>
  <si>
    <t>5.375%</t>
  </si>
  <si>
    <t>Loan variable interest rate option two</t>
  </si>
  <si>
    <t>5.625%</t>
  </si>
  <si>
    <t>Loan variable interest rate option three</t>
  </si>
  <si>
    <t>5.875%</t>
  </si>
  <si>
    <t>First Lien Facility</t>
  </si>
  <si>
    <t>Initial term loan borrowing</t>
  </si>
  <si>
    <t>Term loan maturity date</t>
  </si>
  <si>
    <t>Dec. 9,
		2022</t>
  </si>
  <si>
    <t>Payments for loans</t>
  </si>
  <si>
    <t>Debt instrument, date of first required payment</t>
  </si>
  <si>
    <t>Mar. 31,
		2017</t>
  </si>
  <si>
    <t>Quarterly principal payments increase</t>
  </si>
  <si>
    <t>Term loan balloon payment</t>
  </si>
  <si>
    <t>Term loan interest rate per annum during period</t>
  </si>
  <si>
    <t>0.00%</t>
  </si>
  <si>
    <t>Term loan description of variable rate basis</t>
  </si>
  <si>
    <t>For each interest period, the interest rate per annum is 5.875% plus the Adjusted Eurocurrency Rate which is defined as an amount equal to the Statutory Reserve Rate multiplied by the greatest of a) LIBOR, b) 0.00% per annum and c) solely with respect to the Initial Term Loans, 1.00% per annum.</t>
  </si>
  <si>
    <t>Term loan balance due</t>
  </si>
  <si>
    <t>First Lien Facility | 2016 Credit Agreement</t>
  </si>
  <si>
    <t>Original issue discount</t>
  </si>
  <si>
    <t>First Lien Facility | Adjusted Eurocurrency Rate</t>
  </si>
  <si>
    <t>2.61463%</t>
  </si>
  <si>
    <t>First Lien Facility | Term Loan</t>
  </si>
  <si>
    <t>1.00%</t>
  </si>
  <si>
    <t>Second Lien Facility</t>
  </si>
  <si>
    <t>Dec. 9,
		2023</t>
  </si>
  <si>
    <t>10.00%</t>
  </si>
  <si>
    <t>Second Lien Facility | 2016 Credit Agreement</t>
  </si>
  <si>
    <t>Second Lien Facility | Term Loan</t>
  </si>
  <si>
    <t>Dec. 19,
		2024</t>
  </si>
  <si>
    <t>Debt principal amount</t>
  </si>
  <si>
    <t>Debt interest rate</t>
  </si>
  <si>
    <t>8.00%</t>
  </si>
  <si>
    <t>Debt interest rate in cash</t>
  </si>
  <si>
    <t>4.00%</t>
  </si>
  <si>
    <t>Debt interest rate in kind</t>
  </si>
  <si>
    <t>Debt periodic payment</t>
  </si>
  <si>
    <t>The Debentures will bear interest at an annual rate of 4.00% in cash, payable quarterly, and 4.00% in kind, accrued quarterly, on the last business day of March, June, September and December.</t>
  </si>
  <si>
    <t>Percentage of amount will add to principal amount</t>
  </si>
  <si>
    <t>3.00%</t>
  </si>
  <si>
    <t>Principal amount of debt redeemed</t>
  </si>
  <si>
    <t>100.00%</t>
  </si>
  <si>
    <t>Debt conversion price per share</t>
  </si>
  <si>
    <t>Percentage of principal amount paid in event of default</t>
  </si>
  <si>
    <t>25.00%</t>
  </si>
  <si>
    <t>Long Term Debt - Summary of Future Principal Payments, Including in Kind Interest (Detail) - USD ($) $ in Thousands</t>
  </si>
  <si>
    <t>Kind Interest</t>
  </si>
  <si>
    <t>Long Term Debt - Summary of Future Amortization of Debt Issuance Costs and Original Issue Discount (Detail) - 2016 Credit Agreement $ in Thousands</t>
  </si>
  <si>
    <t>Employee Benefit Plan - Additional Information (Detail) - 401(k) plan [Member] - USD ($) $ in Millions</t>
  </si>
  <si>
    <t>Defined Benefit Plan Disclosure [Line Items]</t>
  </si>
  <si>
    <t>Defined contribution plan, description</t>
  </si>
  <si>
    <t>The Company’s 401(k) plan covers employees who are at least 21 years of age, have completed one year of employment and worked a minimum of 1,000 hours. Employees may elect to defer a percentage of their salary up to the maximum allowed under the Internal Revenue Service Code. The Company makes matching contributions to its 401(k) plan equal to 100% of the first 3% of salary deferred plus 50% of the next 2% of an employee’s contribution for a total maximum Company match of 4% of the salary deferred by the employee, subject to Internal Revenue Service Code limitations.</t>
  </si>
  <si>
    <t>Defined contribution plan, employee eligibility age</t>
  </si>
  <si>
    <t>21 years</t>
  </si>
  <si>
    <t>Defined contribution plan, minimum service period required for eligibility</t>
  </si>
  <si>
    <t>1 year</t>
  </si>
  <si>
    <t>Defined contribution plan, cost</t>
  </si>
  <si>
    <t>Defined contribution plan, matching contribution percent</t>
  </si>
  <si>
    <t>Defined contribution plan, employee contribution deferred percent</t>
  </si>
  <si>
    <t>Defined contribution plan, employee contribution percent</t>
  </si>
  <si>
    <t>2.00%</t>
  </si>
  <si>
    <t>Defined contribution plan, maximum employee contribution percent</t>
  </si>
  <si>
    <t>Maximum [Member]</t>
  </si>
  <si>
    <t>50.00%</t>
  </si>
  <si>
    <t>Equity Incentive Plan - Additional Information (Detail) - USD ($) $ / shares in Units, $ in Thousands</t>
  </si>
  <si>
    <t>Share Based Compensation Arrangement By Share Based Payment Award [Line Items]</t>
  </si>
  <si>
    <t>Stock option exercised</t>
  </si>
  <si>
    <t>Stock issued during period value</t>
  </si>
  <si>
    <t>Restricted stock units, Description</t>
  </si>
  <si>
    <t>market value equal to the greater of (1) $3.5 million or (2) an amount determined using a formula-based model (as defined in the respective employment agreements), as of the date of such grants.</t>
  </si>
  <si>
    <t>Non Employee Director [Member]</t>
  </si>
  <si>
    <t>Stock award, Granted</t>
  </si>
  <si>
    <t>Performance Based Vesting Stock Option [Member]</t>
  </si>
  <si>
    <t>Expiration period</t>
  </si>
  <si>
    <t>10 years</t>
  </si>
  <si>
    <t>Weighted average fair value granted</t>
  </si>
  <si>
    <t>Stock option outstanding</t>
  </si>
  <si>
    <t>Performance Based Vesting Stock Option [Member] | Minimum [Member]</t>
  </si>
  <si>
    <t>Internal rate of return on investment</t>
  </si>
  <si>
    <t>70.00%</t>
  </si>
  <si>
    <t>Common stock options authorized under plan</t>
  </si>
  <si>
    <t>Common stock options available for issuance</t>
  </si>
  <si>
    <t>Stock issued during period shares</t>
  </si>
  <si>
    <t>2019 Plan [Member] | Time Based Vesting Stock Option [Member]</t>
  </si>
  <si>
    <t>Vesting period</t>
  </si>
  <si>
    <t>Unrecognized stock-based compensation expense</t>
  </si>
  <si>
    <t>Unrecognized stock-based compensation expense, period</t>
  </si>
  <si>
    <t>2016 Plan [Member] | Time Based Vesting Stock Option [Member]</t>
  </si>
  <si>
    <t>Equity Incentive Plan - Schedule of Stock Option Activity Under 2019 Plan (Detail) - 2019 Plan [Member]</t>
  </si>
  <si>
    <t>Dec. 31, 2019$ / sharesshares</t>
  </si>
  <si>
    <t>Options granted | shares</t>
  </si>
  <si>
    <t>Options outstanding, ending balance | shares</t>
  </si>
  <si>
    <t>Options vested and expected to vest | shares</t>
  </si>
  <si>
    <t>Weighted average exercise price, granted | $ / shares</t>
  </si>
  <si>
    <t>Weighted average exercise price, ending balance | $ / shares</t>
  </si>
  <si>
    <t>Weighted average exercise price, vested and expected to vest | $ / shares</t>
  </si>
  <si>
    <t>Weighted average remaining contractual term, balance</t>
  </si>
  <si>
    <t>Weighted average remaining contractual term, vested and expected to vest</t>
  </si>
  <si>
    <t>Weighted average remaining contractual term, exercisable</t>
  </si>
  <si>
    <t>Equity Incentive Plan - Schedule of Stock Option Activity Under 2016 Plan (Detail) - 2016 Plan [Member] - $ / shares</t>
  </si>
  <si>
    <t>Dec. 31, 2017</t>
  </si>
  <si>
    <t>Options outstanding, beginning balance</t>
  </si>
  <si>
    <t>Options granted</t>
  </si>
  <si>
    <t>Options forfeited</t>
  </si>
  <si>
    <t>Options expired</t>
  </si>
  <si>
    <t>Options outstanding, ending balance</t>
  </si>
  <si>
    <t>Options cancelled</t>
  </si>
  <si>
    <t>Weighted average exercise price, beginning balance</t>
  </si>
  <si>
    <t>Weighted average exercise price, granted</t>
  </si>
  <si>
    <t>Weighted average exercise price, forfeited</t>
  </si>
  <si>
    <t>Weighted average exercise price, expired</t>
  </si>
  <si>
    <t>Weighted average exercise price, ending balance</t>
  </si>
  <si>
    <t>Weighted average exercise price, cancelled</t>
  </si>
  <si>
    <t>8 years 3 months 18 days</t>
  </si>
  <si>
    <t>8 years 9 months 18 days</t>
  </si>
  <si>
    <t>Equity Incentive Plan - Schedule of Additional Information on Stock Option Grants And Vesting (Detail) - USD ($) $ in Thousands</t>
  </si>
  <si>
    <t>Total fair value of stock options granted</t>
  </si>
  <si>
    <t>Total fair value of options vested</t>
  </si>
  <si>
    <t>Equity Incentive Plan - Summary of Valuation Models of Fair Value of Awards Granted To Employees and Non-Employees Under 2016 Plan (Detail) - 2019 Plan and 2016 Plan [Member]</t>
  </si>
  <si>
    <t>Expected volatility</t>
  </si>
  <si>
    <t>36.92%</t>
  </si>
  <si>
    <t>35.51%</t>
  </si>
  <si>
    <t>37.70%</t>
  </si>
  <si>
    <t>36.39%</t>
  </si>
  <si>
    <t>Expected term (in years)</t>
  </si>
  <si>
    <t>Dividend yield</t>
  </si>
  <si>
    <t>Risk free interest rate</t>
  </si>
  <si>
    <t>1.79%</t>
  </si>
  <si>
    <t>2.59%</t>
  </si>
  <si>
    <t>2.89%</t>
  </si>
  <si>
    <t>6 years</t>
  </si>
  <si>
    <t>Equity Incentive Plan - Stock Based Compensation Expense Included In Consolidated Statements of Comprehensive Loss (Detail) - USD ($) $ in Thousands</t>
  </si>
  <si>
    <t>Stock-based compensation expense</t>
  </si>
  <si>
    <t>General and administrative [Member]</t>
  </si>
  <si>
    <t>Research and development [Member]</t>
  </si>
  <si>
    <t>Equity - Additional Information (Detail) - USD ($)</t>
  </si>
  <si>
    <t>Class Of Stock [Line Items]</t>
  </si>
  <si>
    <t>Common stock, voting rights</t>
  </si>
  <si>
    <t>one vote for each share</t>
  </si>
  <si>
    <t>Common stock, shares issued value</t>
  </si>
  <si>
    <t>Common Stock [Member]</t>
  </si>
  <si>
    <t>Warrants outstanding</t>
  </si>
  <si>
    <t>Description of warrants</t>
  </si>
  <si>
    <t>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t>
  </si>
  <si>
    <t>Price per share</t>
  </si>
  <si>
    <t>Warrants expiration date</t>
  </si>
  <si>
    <t>Sale price of common stock</t>
  </si>
  <si>
    <t>Number of business days</t>
  </si>
  <si>
    <t>3 days</t>
  </si>
  <si>
    <t>Recapitalization transaction (in shares)</t>
  </si>
  <si>
    <t>Pivotal Acquisition Corp. [Member] | Minimum [Member]</t>
  </si>
  <si>
    <t>Number of trading days</t>
  </si>
  <si>
    <t>20 days</t>
  </si>
  <si>
    <t>Pivotal Acquisition Corp. [Member] | Maximum [Member]</t>
  </si>
  <si>
    <t>30 days</t>
  </si>
  <si>
    <t>Pivotal Acquisition Corp. [Member] | Common Stock [Member]</t>
  </si>
  <si>
    <t>Number of securities eligible for each warrant</t>
  </si>
  <si>
    <t>Pivotal Acquisition Holdings LLC [Member]</t>
  </si>
  <si>
    <t>Number of consecutive trading days</t>
  </si>
  <si>
    <t>Reverse merger transaction, sale of common stock description</t>
  </si>
  <si>
    <t>On December 19, 2019, in connection with the consummation of the reverse merger transaction, 550,000 shares of common stock held by Pivotal Acquisition Holdings LLC are subject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our financial statements.</t>
  </si>
  <si>
    <t>Closing stock price period</t>
  </si>
  <si>
    <t>Forfeited amount</t>
  </si>
  <si>
    <t>Pivotal Acquisition Holdings LLC [Member] | Minimum [Member]</t>
  </si>
  <si>
    <t>Pivotal Acquisition Holdings LLC [Member] | Maximum [Member]</t>
  </si>
  <si>
    <t>Public Warrants [Member] | Pivotal Acquisition Corp. [Member]</t>
  </si>
  <si>
    <t>Public Warrants [Member] | Pivotal Acquisition Corp. [Member] | Maximum [Member]</t>
  </si>
  <si>
    <t>Minimum prior written notice period</t>
  </si>
  <si>
    <t>Private Warrants [Member] | Pivotal Acquisition Corp. [Member]</t>
  </si>
  <si>
    <t>Debenture Holder Warrants [Member] | Pivotal Acquisition Corp. [Member]</t>
  </si>
  <si>
    <t>Earnings (Loss) Per Share - Summary of Basic and Diluted Earnings (Loss) Per Share (Detail) - USD ($) $ / shares in Units, $ in Thousands</t>
  </si>
  <si>
    <t>Basic and diluted loss per share:</t>
  </si>
  <si>
    <t>Weighted average common shares outstanding - basic</t>
  </si>
  <si>
    <t>Weighted average common shares outstanding - diluted</t>
  </si>
  <si>
    <t>Basic loss per share</t>
  </si>
  <si>
    <t>Diluted loss per share</t>
  </si>
  <si>
    <t>Income Taxes - Schedule of Components of Income Tax Expense (Detail) - USD ($) $ in Thousands</t>
  </si>
  <si>
    <t>Current</t>
  </si>
  <si>
    <t>Federal</t>
  </si>
  <si>
    <t>State</t>
  </si>
  <si>
    <t>Foreign</t>
  </si>
  <si>
    <t>Deferred</t>
  </si>
  <si>
    <t>Total income tax (benefit) provision</t>
  </si>
  <si>
    <t>Income Taxes - Additional Information (Detail) - USD ($) $ in Thousands</t>
  </si>
  <si>
    <t>Operating Loss Carryforwards [Line Items]</t>
  </si>
  <si>
    <t>Federal corporate income tax rate</t>
  </si>
  <si>
    <t>21.00%</t>
  </si>
  <si>
    <t>Tax credit carryforward</t>
  </si>
  <si>
    <t>Valuation allowance</t>
  </si>
  <si>
    <t>Limitation range for income tax examination year</t>
  </si>
  <si>
    <t>4 years</t>
  </si>
  <si>
    <t>Federal [Member]</t>
  </si>
  <si>
    <t>Net operating loss carryforwards</t>
  </si>
  <si>
    <t>State and Local Jurisdiction [Member]</t>
  </si>
  <si>
    <t>Foreign [Member]</t>
  </si>
  <si>
    <t>Income Taxes - Schedule of Loss Before Income Taxes (Detail) - USD ($) $ in Thousands</t>
  </si>
  <si>
    <t>Pre-tax book loss</t>
  </si>
  <si>
    <t>Tax at federal statutory rate</t>
  </si>
  <si>
    <t>State taxes</t>
  </si>
  <si>
    <t>Foreign rate differential</t>
  </si>
  <si>
    <t>Deferred rate change</t>
  </si>
  <si>
    <t>TCJA impact</t>
  </si>
  <si>
    <t>Other adjustments</t>
  </si>
  <si>
    <t>Income Taxes - Schedule of Loss Before Income Taxes (Parenthetical) (Detail)</t>
  </si>
  <si>
    <t>Federal Statutory rate</t>
  </si>
  <si>
    <t>Income Taxes - Components of Loss Before Income Taxes from Continuing Operations (Detail) - USD ($) $ in Thousands</t>
  </si>
  <si>
    <t>Domestic</t>
  </si>
  <si>
    <t>Income Taxes - Summary of Tax Effects of Temporary Differences (Detail) - USD ($) $ in Thousands</t>
  </si>
  <si>
    <t>Net operating losses and other carryforwards</t>
  </si>
  <si>
    <t>Interest expense carryforward</t>
  </si>
  <si>
    <t>Accrued expenses</t>
  </si>
  <si>
    <t>Other</t>
  </si>
  <si>
    <t>Deferred tax asset</t>
  </si>
  <si>
    <t>Total deferred tax assets, net of valuation allowance</t>
  </si>
  <si>
    <t>Intangible assets</t>
  </si>
  <si>
    <t>Deferred tax liability</t>
  </si>
  <si>
    <t>Net deferred tax liability</t>
  </si>
  <si>
    <t>Income Taxes - Summary of Deferred Tax Asset Valuation Allowance (Detail) - USD ($) $ in Thousands</t>
  </si>
  <si>
    <t>Beginning Balance</t>
  </si>
  <si>
    <t>Additions</t>
  </si>
  <si>
    <t>Reductions</t>
  </si>
  <si>
    <t>Ending Balance</t>
  </si>
  <si>
    <t>Severance and Retention - Additional Information (Detail) $ in Thousands</t>
  </si>
  <si>
    <t>Dec. 31, 2019USD ($)Employee</t>
  </si>
  <si>
    <t>Dec. 31, 2018USD ($)Employee</t>
  </si>
  <si>
    <t>Severance and retention expense | $</t>
  </si>
  <si>
    <t>Number of employees associated with reduction in workforce | Employee</t>
  </si>
  <si>
    <t>Severance and Retention - Summary of Severance and Retention Expense (Detail) - USD ($) $ in Thousands</t>
  </si>
  <si>
    <t>Restructuring Cost And Reserve [Line Items]</t>
  </si>
  <si>
    <t>Severance and retention expense</t>
  </si>
  <si>
    <t>General and Administrative [Member]</t>
  </si>
  <si>
    <t>Research and Development [Member]</t>
  </si>
  <si>
    <t>Severance and Retention - Summary of Severance Related Liabilities within Accounts Payable and Accrued Expense (Detail) - USD ($) $ in Thousands</t>
  </si>
  <si>
    <t>Balance at beginning of year</t>
  </si>
  <si>
    <t>Payments</t>
  </si>
  <si>
    <t>Expense</t>
  </si>
  <si>
    <t>Balance at ending of year</t>
  </si>
  <si>
    <t>Commitments and Contingencies - Additional Information (Detail) $ in Millions</t>
  </si>
  <si>
    <t>Dec. 31, 2019USD ($)LetterofCredit</t>
  </si>
  <si>
    <t>Number of letters of credit | LetterofCredit</t>
  </si>
  <si>
    <t>Letters of credit as additional security for lease guarantees | $</t>
  </si>
  <si>
    <t>Related Parties -Additional Information (Detail) - USD ($) $ in Millions</t>
  </si>
  <si>
    <t>Pivotal Acquisition Corp. [Member] | Debentures [Member]</t>
  </si>
  <si>
    <t>Related Party Transaction [Line Items]</t>
  </si>
  <si>
    <t>MGG Investment Group [Member]</t>
  </si>
  <si>
    <t>Interest expense, related party</t>
  </si>
  <si>
    <t>MGG Investment Group [Member] | Debentures [Member]</t>
  </si>
  <si>
    <t>Debt instrument outstanding</t>
  </si>
  <si>
    <t>MGG Investment Group [Member] | Pivotal Acquisition Corp. [Member] | Debentures [Member]</t>
  </si>
  <si>
    <t>Carlyle Investment Management, LLC [Member]</t>
  </si>
  <si>
    <t>Related parties, amounts outstanding</t>
  </si>
  <si>
    <t>General and administrative [Member] | Carlyle Investment Management, LLC [Member]</t>
  </si>
  <si>
    <t>Management consulting fees</t>
  </si>
  <si>
    <t>Subsequent Events - Additional Information (Detail) - USD ($) $ in Millions</t>
  </si>
  <si>
    <t>Mar. 25, 2020</t>
  </si>
  <si>
    <t>Feb. 18, 2020</t>
  </si>
  <si>
    <t>Subsequent Events [Member] | Revolving Credit Facility [Member]</t>
  </si>
  <si>
    <t>Subsequent Event [Line Items]</t>
  </si>
  <si>
    <t>Amount borrowed under facility</t>
  </si>
  <si>
    <t>2019 Plan [Member] | Subsequent Events [Member] | Time-based Options [Member] | Employees [Member]</t>
  </si>
  <si>
    <t>Stock issued during period additional options issued</t>
  </si>
  <si>
    <t>2019 Plan [Member] | Subsequent Events [Member] | Performance/Market-based Restricted Stock Units [Member] | Employee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5</v>
      </c>
    </row>
    <row r="16" spans="1:4">
      <c r="A16" s="4" t="s">
        <v>28</v>
      </c>
      <c r="B16" s="4" t="s">
        <v>29</v>
      </c>
    </row>
    <row r="17" spans="1:4">
      <c r="A17" s="4" t="s">
        <v>30</v>
      </c>
      <c r="B17" s="4" t="s">
        <v>29</v>
      </c>
    </row>
    <row r="18" spans="1:4">
      <c r="A18" s="4" t="s">
        <v>31</v>
      </c>
      <c r="B18" s="4" t="s">
        <v>9</v>
      </c>
    </row>
    <row r="19" spans="1:4">
      <c r="A19" s="4" t="s">
        <v>32</v>
      </c>
      <c r="C19" s="5" t="n">
        <v>42529017</v>
      </c>
    </row>
    <row r="20" spans="1:4">
      <c r="A20" s="4" t="s">
        <v>33</v>
      </c>
      <c r="D20" s="6" t="n">
        <v>233450000</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3</v>
      </c>
    </row>
    <row r="32" spans="1:4">
      <c r="A32" s="4" t="s">
        <v>55</v>
      </c>
      <c r="B32" s="4" t="s">
        <v>56</v>
      </c>
    </row>
    <row r="33" spans="1:4">
      <c r="A33" s="4" t="s">
        <v>57</v>
      </c>
      <c r="B33" s="4" t="s">
        <v>25</v>
      </c>
    </row>
    <row r="34" spans="1:4">
      <c r="A34" s="4" t="s">
        <v>58</v>
      </c>
      <c r="B34" s="4" t="s">
        <v>9</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3407</v>
      </c>
      <c r="C3" s="6" t="n">
        <v>23439</v>
      </c>
    </row>
    <row r="4" spans="1:3">
      <c r="A4" s="4" t="s">
        <v>65</v>
      </c>
      <c r="B4" s="5" t="n">
        <v>96994</v>
      </c>
      <c r="C4" s="5" t="n">
        <v>80641</v>
      </c>
    </row>
    <row r="5" spans="1:3">
      <c r="A5" s="4" t="s">
        <v>66</v>
      </c>
      <c r="B5" s="5" t="n">
        <v>7296</v>
      </c>
      <c r="C5" s="5" t="n">
        <v>9825</v>
      </c>
    </row>
    <row r="6" spans="1:3">
      <c r="A6" s="4" t="s">
        <v>67</v>
      </c>
      <c r="B6" s="5" t="n">
        <v>556</v>
      </c>
      <c r="C6" s="5" t="n">
        <v>310</v>
      </c>
    </row>
    <row r="7" spans="1:3">
      <c r="A7" s="4" t="s">
        <v>68</v>
      </c>
      <c r="B7" s="5" t="n">
        <v>148253</v>
      </c>
      <c r="C7" s="5" t="n">
        <v>114215</v>
      </c>
    </row>
    <row r="8" spans="1:3">
      <c r="A8" s="3" t="s">
        <v>69</v>
      </c>
    </row>
    <row r="9" spans="1:3">
      <c r="A9" s="4" t="s">
        <v>70</v>
      </c>
      <c r="B9" s="5" t="n">
        <v>-64682</v>
      </c>
      <c r="C9" s="5" t="n">
        <v>-49761</v>
      </c>
    </row>
    <row r="10" spans="1:3">
      <c r="A10" s="4" t="s">
        <v>71</v>
      </c>
      <c r="B10" s="5" t="n">
        <v>38303</v>
      </c>
      <c r="C10" s="5" t="n">
        <v>48341</v>
      </c>
    </row>
    <row r="11" spans="1:3">
      <c r="A11" s="4" t="s">
        <v>72</v>
      </c>
      <c r="B11" s="5" t="n">
        <v>130568</v>
      </c>
      <c r="C11" s="5" t="n">
        <v>151918</v>
      </c>
    </row>
    <row r="12" spans="1:3">
      <c r="A12" s="4" t="s">
        <v>73</v>
      </c>
      <c r="B12" s="5" t="n">
        <v>395171</v>
      </c>
      <c r="C12" s="5" t="n">
        <v>394167</v>
      </c>
    </row>
    <row r="13" spans="1:3">
      <c r="A13" s="4" t="s">
        <v>74</v>
      </c>
      <c r="B13" s="5" t="n">
        <v>2617</v>
      </c>
      <c r="C13" s="5" t="n">
        <v>1739</v>
      </c>
    </row>
    <row r="14" spans="1:3">
      <c r="A14" s="4" t="s">
        <v>75</v>
      </c>
      <c r="B14" s="5" t="n">
        <v>714912</v>
      </c>
      <c r="C14" s="5" t="n">
        <v>710380</v>
      </c>
    </row>
    <row r="15" spans="1:3">
      <c r="A15" s="3" t="s">
        <v>76</v>
      </c>
    </row>
    <row r="16" spans="1:3">
      <c r="A16" s="4" t="s">
        <v>77</v>
      </c>
      <c r="B16" s="5" t="n">
        <v>11689</v>
      </c>
      <c r="C16" s="5" t="n">
        <v>12355</v>
      </c>
    </row>
    <row r="17" spans="1:3">
      <c r="A17" s="4" t="s">
        <v>78</v>
      </c>
      <c r="B17" s="5" t="n">
        <v>31270</v>
      </c>
      <c r="C17" s="5" t="n">
        <v>41135</v>
      </c>
    </row>
    <row r="18" spans="1:3">
      <c r="A18" s="4" t="s">
        <v>79</v>
      </c>
      <c r="B18" s="5" t="n">
        <v>340</v>
      </c>
    </row>
    <row r="19" spans="1:3">
      <c r="A19" s="4" t="s">
        <v>80</v>
      </c>
      <c r="B19" s="5" t="n">
        <v>4851</v>
      </c>
      <c r="C19" s="5" t="n">
        <v>4160</v>
      </c>
    </row>
    <row r="20" spans="1:3">
      <c r="A20" s="4" t="s">
        <v>81</v>
      </c>
      <c r="B20" s="5" t="n">
        <v>48150</v>
      </c>
      <c r="C20" s="5" t="n">
        <v>57650</v>
      </c>
    </row>
    <row r="21" spans="1:3">
      <c r="A21" s="4" t="s">
        <v>82</v>
      </c>
      <c r="B21" s="5" t="n">
        <v>468932</v>
      </c>
      <c r="C21" s="5" t="n">
        <v>413064</v>
      </c>
    </row>
    <row r="22" spans="1:3">
      <c r="A22" s="4" t="s">
        <v>83</v>
      </c>
      <c r="B22" s="5" t="n">
        <v>482</v>
      </c>
    </row>
    <row r="23" spans="1:3">
      <c r="A23" s="4" t="s">
        <v>84</v>
      </c>
      <c r="B23" s="5" t="n">
        <v>6294</v>
      </c>
      <c r="C23" s="5" t="n">
        <v>6075</v>
      </c>
    </row>
    <row r="24" spans="1:3">
      <c r="A24" s="4" t="s">
        <v>85</v>
      </c>
      <c r="B24" s="5" t="n">
        <v>7289</v>
      </c>
      <c r="C24" s="5" t="n">
        <v>4635</v>
      </c>
    </row>
    <row r="25" spans="1:3">
      <c r="A25" s="4" t="s">
        <v>86</v>
      </c>
      <c r="B25" s="5" t="n">
        <v>531147</v>
      </c>
      <c r="C25" s="5" t="n">
        <v>481424</v>
      </c>
    </row>
    <row r="26" spans="1:3">
      <c r="A26" s="4" t="s">
        <v>87</v>
      </c>
      <c r="B26" s="4" t="s">
        <v>88</v>
      </c>
      <c r="C26" s="4" t="s">
        <v>88</v>
      </c>
    </row>
    <row r="27" spans="1:3">
      <c r="A27" s="3" t="s">
        <v>89</v>
      </c>
    </row>
    <row r="28" spans="1:3">
      <c r="A28" s="4" t="s">
        <v>90</v>
      </c>
      <c r="B28" s="5" t="n">
        <v>4</v>
      </c>
      <c r="C28" s="5" t="n">
        <v>4</v>
      </c>
    </row>
    <row r="29" spans="1:3">
      <c r="A29" s="4" t="s">
        <v>91</v>
      </c>
      <c r="B29" s="4" t="s">
        <v>88</v>
      </c>
      <c r="C29" s="4" t="s">
        <v>88</v>
      </c>
    </row>
    <row r="30" spans="1:3">
      <c r="A30" s="4" t="s">
        <v>92</v>
      </c>
      <c r="B30" s="5" t="n">
        <v>381952</v>
      </c>
      <c r="C30" s="5" t="n">
        <v>372316</v>
      </c>
    </row>
    <row r="31" spans="1:3">
      <c r="A31" s="4" t="s">
        <v>93</v>
      </c>
      <c r="C31" s="5" t="n">
        <v>-2406</v>
      </c>
    </row>
    <row r="32" spans="1:3">
      <c r="A32" s="4" t="s">
        <v>94</v>
      </c>
      <c r="B32" s="5" t="n">
        <v>-205498</v>
      </c>
      <c r="C32" s="5" t="n">
        <v>-147954</v>
      </c>
    </row>
    <row r="33" spans="1:3">
      <c r="A33" s="4" t="s">
        <v>95</v>
      </c>
      <c r="B33" s="5" t="n">
        <v>7307</v>
      </c>
      <c r="C33" s="5" t="n">
        <v>6996</v>
      </c>
    </row>
    <row r="34" spans="1:3">
      <c r="A34" s="4" t="s">
        <v>96</v>
      </c>
      <c r="B34" s="5" t="n">
        <v>183765</v>
      </c>
      <c r="C34" s="5" t="n">
        <v>228956</v>
      </c>
    </row>
    <row r="35" spans="1:3">
      <c r="A35" s="4" t="s">
        <v>97</v>
      </c>
      <c r="B35" s="5" t="n">
        <v>714912</v>
      </c>
      <c r="C35" s="5" t="n">
        <v>710380</v>
      </c>
    </row>
    <row r="36" spans="1:3">
      <c r="A36" s="4" t="s">
        <v>98</v>
      </c>
    </row>
    <row r="37" spans="1:3">
      <c r="A37" s="3" t="s">
        <v>69</v>
      </c>
    </row>
    <row r="38" spans="1:3">
      <c r="A38" s="4" t="s">
        <v>99</v>
      </c>
      <c r="B38" s="5" t="n">
        <v>72228</v>
      </c>
      <c r="C38" s="5" t="n">
        <v>68474</v>
      </c>
    </row>
    <row r="39" spans="1:3">
      <c r="A39" s="4" t="s">
        <v>100</v>
      </c>
    </row>
    <row r="40" spans="1:3">
      <c r="A40" s="3" t="s">
        <v>69</v>
      </c>
    </row>
    <row r="41" spans="1:3">
      <c r="A41" s="4" t="s">
        <v>99</v>
      </c>
      <c r="B41" s="5" t="n">
        <v>26963</v>
      </c>
      <c r="C41" s="5" t="n">
        <v>25389</v>
      </c>
    </row>
    <row r="42" spans="1:3">
      <c r="A42" s="4" t="s">
        <v>101</v>
      </c>
    </row>
    <row r="43" spans="1:3">
      <c r="A43" s="3" t="s">
        <v>69</v>
      </c>
    </row>
    <row r="44" spans="1:3">
      <c r="A44" s="4" t="s">
        <v>99</v>
      </c>
      <c r="B44" s="6" t="n">
        <v>3794</v>
      </c>
      <c r="C44" s="6" t="n">
        <v>4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64</v>
      </c>
      <c r="B9" s="4" t="s">
        <v>265</v>
      </c>
    </row>
    <row r="10" spans="1:2">
      <c r="A10" s="4" t="s">
        <v>65</v>
      </c>
      <c r="B10" s="4" t="s">
        <v>266</v>
      </c>
    </row>
    <row r="11" spans="1:2">
      <c r="A11" s="4" t="s">
        <v>267</v>
      </c>
      <c r="B11" s="4" t="s">
        <v>268</v>
      </c>
    </row>
    <row r="12" spans="1:2">
      <c r="A12" s="4" t="s">
        <v>269</v>
      </c>
      <c r="B12" s="4" t="s">
        <v>270</v>
      </c>
    </row>
    <row r="13" spans="1:2">
      <c r="A13" s="4" t="s">
        <v>73</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2</v>
      </c>
    </row>
    <row r="2" spans="1:3">
      <c r="A2" s="3" t="s">
        <v>103</v>
      </c>
    </row>
    <row r="3" spans="1:3">
      <c r="A3" s="4" t="s">
        <v>104</v>
      </c>
      <c r="B3" s="6" t="n">
        <v>7486</v>
      </c>
      <c r="C3" s="6" t="n">
        <v>5564</v>
      </c>
    </row>
    <row r="4" spans="1:3">
      <c r="A4" s="4" t="s">
        <v>105</v>
      </c>
      <c r="B4" s="7" t="n">
        <v>0.0001</v>
      </c>
      <c r="C4" s="7" t="n">
        <v>0.0001</v>
      </c>
    </row>
    <row r="5" spans="1:3">
      <c r="A5" s="4" t="s">
        <v>106</v>
      </c>
      <c r="B5" s="5" t="n">
        <v>200000000</v>
      </c>
      <c r="C5" s="5" t="n">
        <v>200000000</v>
      </c>
    </row>
    <row r="6" spans="1:3">
      <c r="A6" s="4" t="s">
        <v>107</v>
      </c>
      <c r="B6" s="5" t="n">
        <v>42529017</v>
      </c>
      <c r="C6" s="5" t="n">
        <v>42288870</v>
      </c>
    </row>
    <row r="7" spans="1:3">
      <c r="A7" s="4" t="s">
        <v>108</v>
      </c>
      <c r="B7" s="5" t="n">
        <v>42529017</v>
      </c>
      <c r="C7" s="5" t="n">
        <v>42288870</v>
      </c>
    </row>
    <row r="8" spans="1:3">
      <c r="A8" s="4" t="s">
        <v>109</v>
      </c>
      <c r="B8" s="7" t="n">
        <v>0.0001</v>
      </c>
      <c r="C8" s="7" t="n">
        <v>0.0001</v>
      </c>
    </row>
    <row r="9" spans="1:3">
      <c r="A9" s="4" t="s">
        <v>110</v>
      </c>
      <c r="B9" s="5" t="n">
        <v>1000000</v>
      </c>
      <c r="C9" s="5" t="n">
        <v>1000000</v>
      </c>
    </row>
    <row r="10" spans="1:3">
      <c r="A10" s="4" t="s">
        <v>111</v>
      </c>
      <c r="B10" s="5" t="n">
        <v>0</v>
      </c>
      <c r="C10" s="5" t="n">
        <v>0</v>
      </c>
    </row>
    <row r="11" spans="1:3">
      <c r="A11" s="4" t="s">
        <v>11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row>
    <row r="7" spans="1:2">
      <c r="A7" s="4" t="s">
        <v>329</v>
      </c>
      <c r="B7" s="4" t="s">
        <v>330</v>
      </c>
    </row>
    <row r="8" spans="1:2">
      <c r="A8" s="4" t="s">
        <v>331</v>
      </c>
    </row>
    <row r="9" spans="1:2">
      <c r="A9" s="4" t="s">
        <v>329</v>
      </c>
      <c r="B9"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4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0"/>
    <col customWidth="1" max="3" min="3" width="64"/>
    <col customWidth="1" max="4" min="4" width="29"/>
  </cols>
  <sheetData>
    <row r="1" spans="1:4">
      <c r="A1" s="1" t="s">
        <v>352</v>
      </c>
      <c r="B1" s="2" t="s">
        <v>353</v>
      </c>
      <c r="C1" s="2" t="s">
        <v>354</v>
      </c>
      <c r="D1" s="2" t="s">
        <v>355</v>
      </c>
    </row>
    <row r="2" spans="1:4">
      <c r="A2" s="3" t="s">
        <v>356</v>
      </c>
    </row>
    <row r="3" spans="1:4">
      <c r="A3" s="4" t="s">
        <v>357</v>
      </c>
      <c r="C3" s="5" t="n">
        <v>19</v>
      </c>
    </row>
    <row r="4" spans="1:4">
      <c r="A4" s="4" t="s">
        <v>358</v>
      </c>
      <c r="C4" s="5" t="n">
        <v>10</v>
      </c>
    </row>
    <row r="5" spans="1:4">
      <c r="A5" s="4" t="s">
        <v>359</v>
      </c>
      <c r="C5" s="5" t="n">
        <v>22</v>
      </c>
    </row>
    <row r="6" spans="1:4">
      <c r="A6" s="4" t="s">
        <v>360</v>
      </c>
      <c r="C6" s="4" t="s">
        <v>361</v>
      </c>
    </row>
    <row r="7" spans="1:4">
      <c r="A7" s="4" t="s">
        <v>362</v>
      </c>
      <c r="C7" s="5" t="n">
        <v>1</v>
      </c>
    </row>
    <row r="8" spans="1:4">
      <c r="A8" s="4" t="s">
        <v>115</v>
      </c>
      <c r="C8" s="6" t="n">
        <v>312054000</v>
      </c>
      <c r="D8" s="6" t="n">
        <v>296282000</v>
      </c>
    </row>
    <row r="9" spans="1:4">
      <c r="A9" s="4" t="s">
        <v>363</v>
      </c>
      <c r="C9" s="5" t="n">
        <v>18600000</v>
      </c>
      <c r="D9" s="5" t="n">
        <v>24700000</v>
      </c>
    </row>
    <row r="10" spans="1:4">
      <c r="A10" s="4" t="s">
        <v>364</v>
      </c>
      <c r="C10" s="5" t="n">
        <v>0</v>
      </c>
    </row>
    <row r="11" spans="1:4">
      <c r="A11" s="4" t="s">
        <v>365</v>
      </c>
      <c r="C11" s="6" t="n">
        <v>31800000</v>
      </c>
      <c r="D11" s="5" t="n">
        <v>30000000</v>
      </c>
    </row>
    <row r="12" spans="1:4">
      <c r="A12" s="4" t="s">
        <v>366</v>
      </c>
      <c r="C12" s="5" t="n">
        <v>1</v>
      </c>
    </row>
    <row r="13" spans="1:4">
      <c r="A13" s="4" t="s">
        <v>120</v>
      </c>
      <c r="C13" s="6" t="n">
        <v>5945000</v>
      </c>
      <c r="D13" s="5" t="n">
        <v>7100000</v>
      </c>
    </row>
    <row r="14" spans="1:4">
      <c r="A14" s="4" t="s">
        <v>367</v>
      </c>
    </row>
    <row r="15" spans="1:4">
      <c r="A15" s="3" t="s">
        <v>356</v>
      </c>
    </row>
    <row r="16" spans="1:4">
      <c r="A16" s="4" t="s">
        <v>368</v>
      </c>
      <c r="D16" s="5" t="n">
        <v>40000</v>
      </c>
    </row>
    <row r="17" spans="1:4">
      <c r="A17" s="4" t="s">
        <v>369</v>
      </c>
    </row>
    <row r="18" spans="1:4">
      <c r="A18" s="3" t="s">
        <v>356</v>
      </c>
    </row>
    <row r="19" spans="1:4">
      <c r="A19" s="4" t="s">
        <v>370</v>
      </c>
      <c r="B19" s="5" t="n">
        <v>34800000</v>
      </c>
    </row>
    <row r="20" spans="1:4">
      <c r="A20" s="4" t="s">
        <v>371</v>
      </c>
      <c r="B20" s="5" t="n">
        <v>3707564</v>
      </c>
    </row>
    <row r="21" spans="1:4">
      <c r="A21" s="4" t="s">
        <v>372</v>
      </c>
      <c r="B21" s="9" t="n">
        <v>9.386200000000001</v>
      </c>
    </row>
    <row r="22" spans="1:4">
      <c r="A22" s="4" t="s">
        <v>373</v>
      </c>
    </row>
    <row r="23" spans="1:4">
      <c r="A23" s="3" t="s">
        <v>356</v>
      </c>
    </row>
    <row r="24" spans="1:4">
      <c r="A24" s="4" t="s">
        <v>365</v>
      </c>
      <c r="C24" s="5" t="n">
        <v>11300000</v>
      </c>
      <c r="D24" s="5" t="n">
        <v>13200000</v>
      </c>
    </row>
    <row r="25" spans="1:4">
      <c r="A25" s="4" t="s">
        <v>374</v>
      </c>
    </row>
    <row r="26" spans="1:4">
      <c r="A26" s="3" t="s">
        <v>356</v>
      </c>
    </row>
    <row r="27" spans="1:4">
      <c r="A27" s="4" t="s">
        <v>375</v>
      </c>
      <c r="C27" s="5" t="n">
        <v>7100000</v>
      </c>
      <c r="D27" s="5" t="n">
        <v>7400000</v>
      </c>
    </row>
    <row r="28" spans="1:4">
      <c r="A28" s="4" t="s">
        <v>376</v>
      </c>
    </row>
    <row r="29" spans="1:4">
      <c r="A29" s="3" t="s">
        <v>356</v>
      </c>
    </row>
    <row r="30" spans="1:4">
      <c r="A30" s="4" t="s">
        <v>377</v>
      </c>
      <c r="C30" s="5" t="n">
        <v>13500000</v>
      </c>
      <c r="D30" s="5" t="n">
        <v>7600000</v>
      </c>
    </row>
    <row r="31" spans="1:4">
      <c r="A31" s="4" t="s">
        <v>378</v>
      </c>
    </row>
    <row r="32" spans="1:4">
      <c r="A32" s="3" t="s">
        <v>356</v>
      </c>
    </row>
    <row r="33" spans="1:4">
      <c r="A33" s="4" t="s">
        <v>115</v>
      </c>
      <c r="C33" s="5" t="n">
        <v>69800000</v>
      </c>
      <c r="D33" s="5" t="n">
        <v>62200000</v>
      </c>
    </row>
    <row r="34" spans="1:4">
      <c r="A34" s="4" t="s">
        <v>379</v>
      </c>
      <c r="C34" s="6" t="n">
        <v>21800000</v>
      </c>
      <c r="D34" s="6" t="n">
        <v>20600000</v>
      </c>
    </row>
    <row r="35" spans="1:4">
      <c r="A35" s="4" t="s">
        <v>380</v>
      </c>
    </row>
    <row r="36" spans="1:4">
      <c r="A36" s="3" t="s">
        <v>356</v>
      </c>
    </row>
    <row r="37" spans="1:4">
      <c r="A37" s="4" t="s">
        <v>381</v>
      </c>
      <c r="C37" s="5" t="n">
        <v>0</v>
      </c>
      <c r="D37" s="5" t="n">
        <v>0</v>
      </c>
    </row>
    <row r="38" spans="1:4">
      <c r="A38" s="4" t="s">
        <v>382</v>
      </c>
    </row>
    <row r="39" spans="1:4">
      <c r="A39" s="3" t="s">
        <v>356</v>
      </c>
    </row>
    <row r="40" spans="1:4">
      <c r="A40" s="4" t="s">
        <v>381</v>
      </c>
      <c r="C40" s="5" t="n">
        <v>0</v>
      </c>
      <c r="D40" s="5" t="n">
        <v>0</v>
      </c>
    </row>
    <row r="41" spans="1:4">
      <c r="A41" s="4" t="s">
        <v>383</v>
      </c>
    </row>
    <row r="42" spans="1:4">
      <c r="A42" s="3" t="s">
        <v>356</v>
      </c>
    </row>
    <row r="43" spans="1:4">
      <c r="A43" s="4" t="s">
        <v>384</v>
      </c>
      <c r="C43" s="5" t="n">
        <v>40</v>
      </c>
    </row>
    <row r="44" spans="1:4">
      <c r="A44" s="4" t="s">
        <v>385</v>
      </c>
    </row>
    <row r="45" spans="1:4">
      <c r="A45" s="3" t="s">
        <v>356</v>
      </c>
    </row>
    <row r="46" spans="1:4">
      <c r="A46" s="4" t="s">
        <v>386</v>
      </c>
      <c r="C46" s="4" t="s">
        <v>387</v>
      </c>
    </row>
    <row r="47" spans="1:4">
      <c r="A47" s="4" t="s">
        <v>388</v>
      </c>
    </row>
    <row r="48" spans="1:4">
      <c r="A48" s="3" t="s">
        <v>356</v>
      </c>
    </row>
    <row r="49" spans="1:4">
      <c r="A49" s="4" t="s">
        <v>386</v>
      </c>
      <c r="C49" s="4" t="s">
        <v>3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2</v>
      </c>
    </row>
    <row r="3" spans="1:3">
      <c r="A3" s="3" t="s">
        <v>391</v>
      </c>
    </row>
    <row r="4" spans="1:3">
      <c r="A4" s="4" t="s">
        <v>392</v>
      </c>
      <c r="B4" s="6" t="n">
        <v>5564</v>
      </c>
      <c r="C4" s="6" t="n">
        <v>4182</v>
      </c>
    </row>
    <row r="5" spans="1:3">
      <c r="A5" s="4" t="s">
        <v>393</v>
      </c>
      <c r="B5" s="5" t="n">
        <v>3104</v>
      </c>
      <c r="C5" s="5" t="n">
        <v>2226</v>
      </c>
    </row>
    <row r="6" spans="1:3">
      <c r="A6" s="4" t="s">
        <v>394</v>
      </c>
      <c r="B6" s="5" t="n">
        <v>-1182</v>
      </c>
      <c r="C6" s="5" t="n">
        <v>-844</v>
      </c>
    </row>
    <row r="7" spans="1:3">
      <c r="A7" s="4" t="s">
        <v>395</v>
      </c>
      <c r="B7" s="6" t="n">
        <v>7486</v>
      </c>
      <c r="C7" s="6" t="n">
        <v>55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1</v>
      </c>
    </row>
    <row r="2" spans="1:2">
      <c r="B2" s="2" t="s">
        <v>2</v>
      </c>
    </row>
    <row r="3" spans="1:2">
      <c r="A3" s="4" t="s">
        <v>397</v>
      </c>
    </row>
    <row r="4" spans="1:2">
      <c r="A4" s="3" t="s">
        <v>398</v>
      </c>
    </row>
    <row r="5" spans="1:2">
      <c r="A5" s="4" t="s">
        <v>399</v>
      </c>
      <c r="B5" s="4" t="s">
        <v>387</v>
      </c>
    </row>
    <row r="6" spans="1:2">
      <c r="A6" s="4" t="s">
        <v>400</v>
      </c>
    </row>
    <row r="7" spans="1:2">
      <c r="A7" s="3" t="s">
        <v>398</v>
      </c>
    </row>
    <row r="8" spans="1:2">
      <c r="A8" s="4" t="s">
        <v>399</v>
      </c>
      <c r="B8" s="4" t="s">
        <v>389</v>
      </c>
    </row>
    <row r="9" spans="1:2">
      <c r="A9" s="4" t="s">
        <v>100</v>
      </c>
    </row>
    <row r="10" spans="1:2">
      <c r="A10" s="3" t="s">
        <v>398</v>
      </c>
    </row>
    <row r="11" spans="1:2">
      <c r="A11" s="4" t="s">
        <v>399</v>
      </c>
      <c r="B11" s="4" t="s">
        <v>401</v>
      </c>
    </row>
    <row r="12" spans="1:2">
      <c r="A12" s="4" t="s">
        <v>402</v>
      </c>
    </row>
    <row r="13" spans="1:2">
      <c r="A13" s="3" t="s">
        <v>398</v>
      </c>
    </row>
    <row r="14" spans="1:2">
      <c r="A14" s="4" t="s">
        <v>399</v>
      </c>
      <c r="B14" s="4" t="s">
        <v>387</v>
      </c>
    </row>
    <row r="15" spans="1:2">
      <c r="A15" s="4" t="s">
        <v>403</v>
      </c>
    </row>
    <row r="16" spans="1:2">
      <c r="A16" s="3" t="s">
        <v>398</v>
      </c>
    </row>
    <row r="17" spans="1:2">
      <c r="A17" s="4" t="s">
        <v>399</v>
      </c>
      <c r="B17"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62</v>
      </c>
    </row>
    <row r="3" spans="1:3">
      <c r="A3" s="3" t="s">
        <v>405</v>
      </c>
    </row>
    <row r="4" spans="1:3">
      <c r="A4" s="4" t="s">
        <v>392</v>
      </c>
      <c r="B4" s="6" t="n">
        <v>394167</v>
      </c>
      <c r="C4" s="6" t="n">
        <v>395062</v>
      </c>
    </row>
    <row r="5" spans="1:3">
      <c r="A5" s="4" t="s">
        <v>206</v>
      </c>
      <c r="B5" s="5" t="n">
        <v>263</v>
      </c>
    </row>
    <row r="6" spans="1:3">
      <c r="A6" s="4" t="s">
        <v>133</v>
      </c>
      <c r="B6" s="5" t="n">
        <v>741</v>
      </c>
      <c r="C6" s="5" t="n">
        <v>-895</v>
      </c>
    </row>
    <row r="7" spans="1:3">
      <c r="A7" s="4" t="s">
        <v>406</v>
      </c>
      <c r="B7" s="6" t="n">
        <v>395171</v>
      </c>
      <c r="C7" s="6" t="n">
        <v>3941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3</v>
      </c>
      <c r="B1" s="2" t="s">
        <v>1</v>
      </c>
    </row>
    <row r="2" spans="1:3">
      <c r="B2" s="2" t="s">
        <v>2</v>
      </c>
      <c r="C2" s="2" t="s">
        <v>62</v>
      </c>
    </row>
    <row r="3" spans="1:3">
      <c r="A3" s="3" t="s">
        <v>114</v>
      </c>
    </row>
    <row r="4" spans="1:3">
      <c r="A4" s="4" t="s">
        <v>115</v>
      </c>
      <c r="B4" s="6" t="n">
        <v>312054</v>
      </c>
      <c r="C4" s="6" t="n">
        <v>296282</v>
      </c>
    </row>
    <row r="5" spans="1:3">
      <c r="A5" s="4" t="s">
        <v>116</v>
      </c>
      <c r="B5" s="5" t="n">
        <v>160845</v>
      </c>
      <c r="C5" s="5" t="n">
        <v>159617</v>
      </c>
    </row>
    <row r="6" spans="1:3">
      <c r="A6" s="4" t="s">
        <v>117</v>
      </c>
      <c r="B6" s="5" t="n">
        <v>151209</v>
      </c>
      <c r="C6" s="5" t="n">
        <v>136665</v>
      </c>
    </row>
    <row r="7" spans="1:3">
      <c r="A7" s="3" t="s">
        <v>118</v>
      </c>
    </row>
    <row r="8" spans="1:3">
      <c r="A8" s="4" t="s">
        <v>119</v>
      </c>
      <c r="B8" s="5" t="n">
        <v>55005</v>
      </c>
      <c r="C8" s="5" t="n">
        <v>54633</v>
      </c>
    </row>
    <row r="9" spans="1:3">
      <c r="A9" s="4" t="s">
        <v>120</v>
      </c>
      <c r="B9" s="5" t="n">
        <v>5945</v>
      </c>
      <c r="C9" s="5" t="n">
        <v>7100</v>
      </c>
    </row>
    <row r="10" spans="1:3">
      <c r="A10" s="4" t="s">
        <v>121</v>
      </c>
      <c r="B10" s="5" t="n">
        <v>48517</v>
      </c>
      <c r="C10" s="5" t="n">
        <v>58273</v>
      </c>
    </row>
    <row r="11" spans="1:3">
      <c r="A11" s="4" t="s">
        <v>122</v>
      </c>
      <c r="B11" s="5" t="n">
        <v>39149</v>
      </c>
      <c r="C11" s="5" t="n">
        <v>41519</v>
      </c>
    </row>
    <row r="12" spans="1:3">
      <c r="A12" s="4" t="s">
        <v>123</v>
      </c>
      <c r="B12" s="5" t="n">
        <v>148616</v>
      </c>
      <c r="C12" s="5" t="n">
        <v>161525</v>
      </c>
    </row>
    <row r="13" spans="1:3">
      <c r="A13" s="4" t="s">
        <v>124</v>
      </c>
      <c r="B13" s="5" t="n">
        <v>2593</v>
      </c>
      <c r="C13" s="5" t="n">
        <v>-24860</v>
      </c>
    </row>
    <row r="14" spans="1:3">
      <c r="A14" s="3" t="s">
        <v>125</v>
      </c>
    </row>
    <row r="15" spans="1:3">
      <c r="A15" s="4" t="s">
        <v>126</v>
      </c>
      <c r="B15" s="5" t="n">
        <v>308</v>
      </c>
      <c r="C15" s="5" t="n">
        <v>29</v>
      </c>
    </row>
    <row r="16" spans="1:3">
      <c r="A16" s="4" t="s">
        <v>127</v>
      </c>
      <c r="B16" s="5" t="n">
        <v>7203</v>
      </c>
    </row>
    <row r="17" spans="1:3">
      <c r="A17" s="4" t="s">
        <v>128</v>
      </c>
      <c r="B17" s="5" t="n">
        <v>48377</v>
      </c>
      <c r="C17" s="5" t="n">
        <v>46591</v>
      </c>
    </row>
    <row r="18" spans="1:3">
      <c r="A18" s="4" t="s">
        <v>129</v>
      </c>
      <c r="B18" s="5" t="n">
        <v>-53295</v>
      </c>
      <c r="C18" s="5" t="n">
        <v>-71480</v>
      </c>
    </row>
    <row r="19" spans="1:3">
      <c r="A19" s="4" t="s">
        <v>130</v>
      </c>
      <c r="B19" s="5" t="n">
        <v>719</v>
      </c>
      <c r="C19" s="5" t="n">
        <v>-3741</v>
      </c>
    </row>
    <row r="20" spans="1:3">
      <c r="A20" s="4" t="s">
        <v>131</v>
      </c>
      <c r="B20" s="5" t="n">
        <v>-54014</v>
      </c>
      <c r="C20" s="5" t="n">
        <v>-67739</v>
      </c>
    </row>
    <row r="21" spans="1:3">
      <c r="A21" s="3" t="s">
        <v>132</v>
      </c>
    </row>
    <row r="22" spans="1:3">
      <c r="A22" s="4" t="s">
        <v>133</v>
      </c>
      <c r="B22" s="5" t="n">
        <v>311</v>
      </c>
      <c r="C22" s="5" t="n">
        <v>-870</v>
      </c>
    </row>
    <row r="23" spans="1:3">
      <c r="A23" s="4" t="s">
        <v>134</v>
      </c>
      <c r="B23" s="5" t="n">
        <v>311</v>
      </c>
      <c r="C23" s="5" t="n">
        <v>-870</v>
      </c>
    </row>
    <row r="24" spans="1:3">
      <c r="A24" s="4" t="s">
        <v>135</v>
      </c>
      <c r="B24" s="6" t="n">
        <v>-53703</v>
      </c>
      <c r="C24" s="6" t="n">
        <v>-68609</v>
      </c>
    </row>
    <row r="25" spans="1:3">
      <c r="A25" s="4" t="s">
        <v>136</v>
      </c>
      <c r="B25" s="8" t="n">
        <v>-1.27</v>
      </c>
      <c r="C25" s="8" t="n">
        <v>-1.68</v>
      </c>
    </row>
    <row r="26" spans="1:3">
      <c r="A26" s="4" t="s">
        <v>137</v>
      </c>
      <c r="B26" s="5" t="n">
        <v>42425295</v>
      </c>
      <c r="C26" s="5" t="n">
        <v>403825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2</v>
      </c>
    </row>
    <row r="3" spans="1:3">
      <c r="A3" s="3" t="s">
        <v>408</v>
      </c>
    </row>
    <row r="4" spans="1:3">
      <c r="A4" s="4" t="s">
        <v>115</v>
      </c>
      <c r="B4" s="6" t="n">
        <v>312054</v>
      </c>
      <c r="C4" s="6" t="n">
        <v>296282</v>
      </c>
    </row>
    <row r="5" spans="1:3">
      <c r="A5" s="4" t="s">
        <v>409</v>
      </c>
    </row>
    <row r="6" spans="1:3">
      <c r="A6" s="3" t="s">
        <v>408</v>
      </c>
    </row>
    <row r="7" spans="1:3">
      <c r="A7" s="4" t="s">
        <v>115</v>
      </c>
      <c r="B7" s="5" t="n">
        <v>215560</v>
      </c>
    </row>
    <row r="8" spans="1:3">
      <c r="A8" s="4" t="s">
        <v>410</v>
      </c>
    </row>
    <row r="9" spans="1:3">
      <c r="A9" s="3" t="s">
        <v>408</v>
      </c>
    </row>
    <row r="10" spans="1:3">
      <c r="A10" s="4" t="s">
        <v>115</v>
      </c>
      <c r="B10" s="5" t="n">
        <v>50290</v>
      </c>
    </row>
    <row r="11" spans="1:3">
      <c r="A11" s="4" t="s">
        <v>411</v>
      </c>
    </row>
    <row r="12" spans="1:3">
      <c r="A12" s="3" t="s">
        <v>408</v>
      </c>
    </row>
    <row r="13" spans="1:3">
      <c r="A13" s="4" t="s">
        <v>115</v>
      </c>
      <c r="B13" s="5" t="n">
        <v>265850</v>
      </c>
    </row>
    <row r="14" spans="1:3">
      <c r="A14" s="4" t="s">
        <v>412</v>
      </c>
    </row>
    <row r="15" spans="1:3">
      <c r="A15" s="3" t="s">
        <v>408</v>
      </c>
    </row>
    <row r="16" spans="1:3">
      <c r="A16" s="4" t="s">
        <v>115</v>
      </c>
      <c r="B16" s="6" t="n">
        <v>462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13</v>
      </c>
      <c r="B1" s="2" t="s">
        <v>414</v>
      </c>
      <c r="C1" s="2" t="s">
        <v>2</v>
      </c>
      <c r="D1" s="2" t="s">
        <v>415</v>
      </c>
    </row>
    <row r="2" spans="1:4">
      <c r="A2" s="4" t="s">
        <v>416</v>
      </c>
    </row>
    <row r="3" spans="1:4">
      <c r="A3" s="3" t="s">
        <v>417</v>
      </c>
    </row>
    <row r="4" spans="1:4">
      <c r="A4" s="4" t="s">
        <v>418</v>
      </c>
      <c r="B4" s="6" t="n">
        <v>200</v>
      </c>
    </row>
    <row r="5" spans="1:4">
      <c r="A5" s="4" t="s">
        <v>369</v>
      </c>
    </row>
    <row r="6" spans="1:4">
      <c r="A6" s="3" t="s">
        <v>417</v>
      </c>
    </row>
    <row r="7" spans="1:4">
      <c r="A7" s="4" t="s">
        <v>419</v>
      </c>
      <c r="B7" s="4" t="s">
        <v>420</v>
      </c>
    </row>
    <row r="8" spans="1:4">
      <c r="A8" s="4" t="s">
        <v>421</v>
      </c>
      <c r="B8" s="5" t="n">
        <v>34800000</v>
      </c>
    </row>
    <row r="9" spans="1:4">
      <c r="A9" s="4" t="s">
        <v>422</v>
      </c>
      <c r="B9" s="8" t="n">
        <v>13.5</v>
      </c>
    </row>
    <row r="10" spans="1:4">
      <c r="A10" s="4" t="s">
        <v>423</v>
      </c>
      <c r="C10" s="4" t="s">
        <v>424</v>
      </c>
    </row>
    <row r="11" spans="1:4">
      <c r="A11" s="4" t="s">
        <v>425</v>
      </c>
      <c r="B11" s="5" t="n">
        <v>29500000</v>
      </c>
    </row>
    <row r="12" spans="1:4">
      <c r="A12" s="4" t="s">
        <v>426</v>
      </c>
      <c r="B12" s="8" t="n">
        <v>11.5</v>
      </c>
      <c r="D12" s="8" t="n">
        <v>11.5</v>
      </c>
    </row>
    <row r="13" spans="1:4">
      <c r="A13" s="4" t="s">
        <v>427</v>
      </c>
    </row>
    <row r="14" spans="1:4">
      <c r="A14" s="3" t="s">
        <v>417</v>
      </c>
    </row>
    <row r="15" spans="1:4">
      <c r="A15" s="4" t="s">
        <v>418</v>
      </c>
      <c r="B15" s="6" t="n">
        <v>200</v>
      </c>
    </row>
    <row r="16" spans="1:4">
      <c r="A16" s="4" t="s">
        <v>428</v>
      </c>
    </row>
    <row r="17" spans="1:4">
      <c r="A17" s="3" t="s">
        <v>417</v>
      </c>
    </row>
    <row r="18" spans="1:4">
      <c r="A18" s="4" t="s">
        <v>429</v>
      </c>
      <c r="B18" s="5" t="n">
        <v>2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17</v>
      </c>
    </row>
    <row r="4" spans="1:2">
      <c r="A4" s="4" t="s">
        <v>432</v>
      </c>
      <c r="B4" s="6" t="n">
        <v>186503</v>
      </c>
    </row>
    <row r="5" spans="1:2">
      <c r="A5" s="4" t="s">
        <v>369</v>
      </c>
    </row>
    <row r="6" spans="1:2">
      <c r="A6" s="3" t="s">
        <v>417</v>
      </c>
    </row>
    <row r="7" spans="1:2">
      <c r="A7" s="4" t="s">
        <v>433</v>
      </c>
      <c r="B7" s="5" t="n">
        <v>201657</v>
      </c>
    </row>
    <row r="8" spans="1:2">
      <c r="A8" s="4" t="s">
        <v>434</v>
      </c>
      <c r="B8" s="5" t="n">
        <v>-6500</v>
      </c>
    </row>
    <row r="9" spans="1:2">
      <c r="A9" s="4" t="s">
        <v>435</v>
      </c>
      <c r="B9" s="5" t="n">
        <v>-8654</v>
      </c>
    </row>
    <row r="10" spans="1:2">
      <c r="A10" s="4" t="s">
        <v>432</v>
      </c>
      <c r="B10" s="6" t="n">
        <v>186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36</v>
      </c>
      <c r="B1" s="2" t="s">
        <v>1</v>
      </c>
    </row>
    <row r="2" spans="1:2">
      <c r="B2" s="2" t="s">
        <v>437</v>
      </c>
    </row>
    <row r="3" spans="1:2">
      <c r="A3" s="3" t="s">
        <v>210</v>
      </c>
    </row>
    <row r="4" spans="1:2">
      <c r="A4" s="4" t="s">
        <v>438</v>
      </c>
      <c r="B4" s="10" t="n">
        <v>0.8</v>
      </c>
    </row>
    <row r="5" spans="1:2">
      <c r="A5" s="4" t="s">
        <v>439</v>
      </c>
      <c r="B5" s="5" t="n">
        <v>3</v>
      </c>
    </row>
    <row r="6" spans="1:2">
      <c r="A6" s="4" t="s">
        <v>440</v>
      </c>
      <c r="B6" s="10" t="n">
        <v>5.5</v>
      </c>
    </row>
    <row r="7" spans="1:2">
      <c r="A7" s="4" t="s">
        <v>441</v>
      </c>
      <c r="B7" s="5" t="n">
        <v>2</v>
      </c>
    </row>
    <row r="8" spans="1:2">
      <c r="A8" s="4" t="s">
        <v>442</v>
      </c>
      <c r="B8" s="11" t="n">
        <v>1.5</v>
      </c>
    </row>
    <row r="9" spans="1:2">
      <c r="A9" s="4" t="s">
        <v>443</v>
      </c>
      <c r="B9" s="11" t="n">
        <v>1.2</v>
      </c>
    </row>
    <row r="10" spans="1:2">
      <c r="A10" s="4" t="s">
        <v>444</v>
      </c>
      <c r="B10" s="10" t="n">
        <v>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62</v>
      </c>
    </row>
    <row r="3" spans="1:3">
      <c r="A3" s="3" t="s">
        <v>446</v>
      </c>
    </row>
    <row r="4" spans="1:3">
      <c r="A4" s="4" t="s">
        <v>392</v>
      </c>
      <c r="C4" s="6" t="n">
        <v>2380</v>
      </c>
    </row>
    <row r="5" spans="1:3">
      <c r="A5" s="4" t="s">
        <v>447</v>
      </c>
      <c r="C5" s="6" t="n">
        <v>-2380</v>
      </c>
    </row>
    <row r="6" spans="1:3">
      <c r="A6" s="4" t="s">
        <v>83</v>
      </c>
      <c r="B6" s="6" t="n">
        <v>774</v>
      </c>
    </row>
    <row r="7" spans="1:3">
      <c r="A7" s="4" t="s">
        <v>174</v>
      </c>
      <c r="B7" s="5" t="n">
        <v>48</v>
      </c>
    </row>
    <row r="8" spans="1:3">
      <c r="A8" s="4" t="s">
        <v>395</v>
      </c>
      <c r="B8" s="6" t="n">
        <v>8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8</v>
      </c>
      <c r="B1" s="2" t="s">
        <v>1</v>
      </c>
    </row>
    <row r="2" spans="1:3">
      <c r="B2" s="2" t="s">
        <v>2</v>
      </c>
      <c r="C2" s="2" t="s">
        <v>62</v>
      </c>
    </row>
    <row r="3" spans="1:3">
      <c r="A3" s="3" t="s">
        <v>449</v>
      </c>
    </row>
    <row r="4" spans="1:3">
      <c r="A4" s="4" t="s">
        <v>450</v>
      </c>
      <c r="B4" s="6" t="n">
        <v>130568</v>
      </c>
      <c r="C4" s="6" t="n">
        <v>144279</v>
      </c>
    </row>
    <row r="5" spans="1:3">
      <c r="A5" s="4" t="s">
        <v>451</v>
      </c>
    </row>
    <row r="6" spans="1:3">
      <c r="A6" s="3" t="s">
        <v>449</v>
      </c>
    </row>
    <row r="7" spans="1:3">
      <c r="A7" s="4" t="s">
        <v>452</v>
      </c>
      <c r="B7" s="4" t="s">
        <v>453</v>
      </c>
    </row>
    <row r="8" spans="1:3">
      <c r="A8" s="4" t="s">
        <v>454</v>
      </c>
      <c r="B8" s="6" t="n">
        <v>66311</v>
      </c>
      <c r="C8" s="5" t="n">
        <v>66219</v>
      </c>
    </row>
    <row r="9" spans="1:3">
      <c r="A9" s="4" t="s">
        <v>455</v>
      </c>
      <c r="B9" s="5" t="n">
        <v>-21504</v>
      </c>
      <c r="C9" s="5" t="n">
        <v>-14340</v>
      </c>
    </row>
    <row r="10" spans="1:3">
      <c r="A10" s="4" t="s">
        <v>450</v>
      </c>
      <c r="B10" s="6" t="n">
        <v>44807</v>
      </c>
      <c r="C10" s="5" t="n">
        <v>51879</v>
      </c>
    </row>
    <row r="11" spans="1:3">
      <c r="A11" s="4" t="s">
        <v>456</v>
      </c>
    </row>
    <row r="12" spans="1:3">
      <c r="A12" s="3" t="s">
        <v>449</v>
      </c>
    </row>
    <row r="13" spans="1:3">
      <c r="A13" s="4" t="s">
        <v>452</v>
      </c>
      <c r="B13" s="4" t="s">
        <v>457</v>
      </c>
    </row>
    <row r="14" spans="1:3">
      <c r="A14" s="4" t="s">
        <v>454</v>
      </c>
      <c r="B14" s="6" t="n">
        <v>71327</v>
      </c>
      <c r="C14" s="5" t="n">
        <v>52891</v>
      </c>
    </row>
    <row r="15" spans="1:3">
      <c r="A15" s="4" t="s">
        <v>455</v>
      </c>
      <c r="B15" s="5" t="n">
        <v>-36838</v>
      </c>
      <c r="C15" s="5" t="n">
        <v>-23264</v>
      </c>
    </row>
    <row r="16" spans="1:3">
      <c r="A16" s="4" t="s">
        <v>450</v>
      </c>
      <c r="B16" s="6" t="n">
        <v>34489</v>
      </c>
      <c r="C16" s="5" t="n">
        <v>29627</v>
      </c>
    </row>
    <row r="17" spans="1:3">
      <c r="A17" s="4" t="s">
        <v>458</v>
      </c>
    </row>
    <row r="18" spans="1:3">
      <c r="A18" s="3" t="s">
        <v>449</v>
      </c>
    </row>
    <row r="19" spans="1:3">
      <c r="A19" s="4" t="s">
        <v>452</v>
      </c>
      <c r="B19" s="4" t="s">
        <v>459</v>
      </c>
    </row>
    <row r="20" spans="1:3">
      <c r="A20" s="4" t="s">
        <v>454</v>
      </c>
      <c r="B20" s="6" t="n">
        <v>1467</v>
      </c>
      <c r="C20" s="5" t="n">
        <v>1402</v>
      </c>
    </row>
    <row r="21" spans="1:3">
      <c r="A21" s="4" t="s">
        <v>455</v>
      </c>
      <c r="B21" s="5" t="n">
        <v>-1242</v>
      </c>
      <c r="C21" s="5" t="n">
        <v>-992</v>
      </c>
    </row>
    <row r="22" spans="1:3">
      <c r="A22" s="4" t="s">
        <v>450</v>
      </c>
      <c r="B22" s="6" t="n">
        <v>225</v>
      </c>
      <c r="C22" s="5" t="n">
        <v>410</v>
      </c>
    </row>
    <row r="23" spans="1:3">
      <c r="A23" s="4" t="s">
        <v>460</v>
      </c>
    </row>
    <row r="24" spans="1:3">
      <c r="A24" s="3" t="s">
        <v>449</v>
      </c>
    </row>
    <row r="25" spans="1:3">
      <c r="A25" s="4" t="s">
        <v>452</v>
      </c>
      <c r="B25" s="4" t="s">
        <v>461</v>
      </c>
    </row>
    <row r="26" spans="1:3">
      <c r="A26" s="4" t="s">
        <v>454</v>
      </c>
      <c r="B26" s="6" t="n">
        <v>95693</v>
      </c>
      <c r="C26" s="5" t="n">
        <v>94285</v>
      </c>
    </row>
    <row r="27" spans="1:3">
      <c r="A27" s="4" t="s">
        <v>455</v>
      </c>
      <c r="B27" s="5" t="n">
        <v>-44646</v>
      </c>
      <c r="C27" s="5" t="n">
        <v>-31922</v>
      </c>
    </row>
    <row r="28" spans="1:3">
      <c r="A28" s="4" t="s">
        <v>450</v>
      </c>
      <c r="B28" s="6" t="n">
        <v>51047</v>
      </c>
      <c r="C28" s="6" t="n">
        <v>62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2</v>
      </c>
    </row>
    <row r="2" spans="1:3">
      <c r="A2" s="3" t="s">
        <v>463</v>
      </c>
    </row>
    <row r="3" spans="1:3">
      <c r="A3" s="4" t="s">
        <v>464</v>
      </c>
      <c r="B3" s="6" t="n">
        <v>29435</v>
      </c>
    </row>
    <row r="4" spans="1:3">
      <c r="A4" s="4" t="s">
        <v>465</v>
      </c>
      <c r="B4" s="5" t="n">
        <v>25138</v>
      </c>
    </row>
    <row r="5" spans="1:3">
      <c r="A5" s="4" t="s">
        <v>466</v>
      </c>
      <c r="B5" s="5" t="n">
        <v>20925</v>
      </c>
    </row>
    <row r="6" spans="1:3">
      <c r="A6" s="4" t="s">
        <v>467</v>
      </c>
      <c r="B6" s="5" t="n">
        <v>15177</v>
      </c>
    </row>
    <row r="7" spans="1:3">
      <c r="A7" s="4" t="s">
        <v>468</v>
      </c>
      <c r="B7" s="5" t="n">
        <v>10877</v>
      </c>
    </row>
    <row r="8" spans="1:3">
      <c r="A8" s="4" t="s">
        <v>469</v>
      </c>
      <c r="B8" s="5" t="n">
        <v>22772</v>
      </c>
    </row>
    <row r="9" spans="1:3">
      <c r="A9" s="4" t="s">
        <v>470</v>
      </c>
      <c r="B9" s="5" t="n">
        <v>6244</v>
      </c>
    </row>
    <row r="10" spans="1:3">
      <c r="A10" s="4" t="s">
        <v>450</v>
      </c>
      <c r="B10" s="6" t="n">
        <v>130568</v>
      </c>
      <c r="C10" s="6" t="n">
        <v>1442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2</v>
      </c>
    </row>
    <row r="2" spans="1:3">
      <c r="A2" s="3" t="s">
        <v>472</v>
      </c>
    </row>
    <row r="3" spans="1:3">
      <c r="A3" s="4" t="s">
        <v>473</v>
      </c>
      <c r="B3" s="6" t="n">
        <v>7000</v>
      </c>
      <c r="C3" s="6" t="n">
        <v>5783</v>
      </c>
    </row>
    <row r="4" spans="1:3">
      <c r="A4" s="4" t="s">
        <v>474</v>
      </c>
      <c r="B4" s="5" t="n">
        <v>9509</v>
      </c>
      <c r="C4" s="5" t="n">
        <v>16222</v>
      </c>
    </row>
    <row r="5" spans="1:3">
      <c r="A5" s="4" t="s">
        <v>475</v>
      </c>
      <c r="B5" s="5" t="n">
        <v>535</v>
      </c>
      <c r="C5" s="5" t="n">
        <v>327</v>
      </c>
    </row>
    <row r="6" spans="1:3">
      <c r="A6" s="4" t="s">
        <v>476</v>
      </c>
      <c r="B6" s="5" t="n">
        <v>2847</v>
      </c>
      <c r="C6" s="5" t="n">
        <v>2109</v>
      </c>
    </row>
    <row r="7" spans="1:3">
      <c r="A7" s="4" t="s">
        <v>139</v>
      </c>
      <c r="B7" s="6" t="n">
        <v>19891</v>
      </c>
      <c r="C7" s="6" t="n">
        <v>24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7</v>
      </c>
      <c r="B1" s="2" t="s">
        <v>1</v>
      </c>
    </row>
    <row r="2" spans="1:3">
      <c r="B2" s="2" t="s">
        <v>2</v>
      </c>
      <c r="C2" s="2" t="s">
        <v>62</v>
      </c>
    </row>
    <row r="3" spans="1:3">
      <c r="A3" s="3" t="s">
        <v>219</v>
      </c>
    </row>
    <row r="4" spans="1:3">
      <c r="A4" s="4" t="s">
        <v>478</v>
      </c>
      <c r="B4" s="4" t="s">
        <v>479</v>
      </c>
    </row>
    <row r="5" spans="1:3">
      <c r="A5" s="4" t="s">
        <v>480</v>
      </c>
      <c r="B5" s="10" t="n">
        <v>14.7</v>
      </c>
      <c r="C5" s="6" t="n">
        <v>13</v>
      </c>
    </row>
    <row r="6" spans="1:3">
      <c r="A6" s="4" t="s">
        <v>481</v>
      </c>
      <c r="B6" s="10" t="n">
        <v>0.7</v>
      </c>
      <c r="C6" s="10"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31</v>
      </c>
    </row>
    <row r="2" spans="1:2">
      <c r="A2" s="3" t="s">
        <v>483</v>
      </c>
    </row>
    <row r="3" spans="1:2">
      <c r="A3" s="4" t="s">
        <v>464</v>
      </c>
      <c r="B3" s="6" t="n">
        <v>1586</v>
      </c>
    </row>
    <row r="4" spans="1:2">
      <c r="A4" s="4" t="s">
        <v>465</v>
      </c>
      <c r="B4" s="5" t="n">
        <v>1586</v>
      </c>
    </row>
    <row r="5" spans="1:2">
      <c r="A5" s="4" t="s">
        <v>466</v>
      </c>
      <c r="B5" s="5" t="n">
        <v>1346</v>
      </c>
    </row>
    <row r="6" spans="1:2">
      <c r="A6" s="4" t="s">
        <v>467</v>
      </c>
      <c r="B6" s="5" t="n">
        <v>722</v>
      </c>
    </row>
    <row r="7" spans="1:2">
      <c r="A7" s="4" t="s">
        <v>139</v>
      </c>
      <c r="B7" s="5" t="n">
        <v>5240</v>
      </c>
    </row>
    <row r="8" spans="1:2">
      <c r="A8" s="4" t="s">
        <v>484</v>
      </c>
      <c r="B8" s="5" t="n">
        <v>-726</v>
      </c>
    </row>
    <row r="9" spans="1:2">
      <c r="A9" s="4" t="s">
        <v>485</v>
      </c>
      <c r="B9" s="5" t="n">
        <v>4514</v>
      </c>
    </row>
    <row r="10" spans="1:2">
      <c r="A10" s="4" t="s">
        <v>486</v>
      </c>
      <c r="B10" s="5" t="n">
        <v>-1587</v>
      </c>
    </row>
    <row r="11" spans="1:2">
      <c r="A11" s="4" t="s">
        <v>487</v>
      </c>
      <c r="B11" s="5" t="n">
        <v>2927</v>
      </c>
    </row>
    <row r="12" spans="1:2">
      <c r="A12" s="3" t="s">
        <v>488</v>
      </c>
    </row>
    <row r="13" spans="1:2">
      <c r="A13" s="4" t="s">
        <v>464</v>
      </c>
      <c r="B13" s="5" t="n">
        <v>12057</v>
      </c>
    </row>
    <row r="14" spans="1:2">
      <c r="A14" s="4" t="s">
        <v>465</v>
      </c>
      <c r="B14" s="5" t="n">
        <v>6970</v>
      </c>
    </row>
    <row r="15" spans="1:2">
      <c r="A15" s="4" t="s">
        <v>466</v>
      </c>
      <c r="B15" s="5" t="n">
        <v>5709</v>
      </c>
    </row>
    <row r="16" spans="1:2">
      <c r="A16" s="4" t="s">
        <v>467</v>
      </c>
      <c r="B16" s="5" t="n">
        <v>5290</v>
      </c>
    </row>
    <row r="17" spans="1:2">
      <c r="A17" s="4" t="s">
        <v>468</v>
      </c>
      <c r="B17" s="5" t="n">
        <v>5000</v>
      </c>
    </row>
    <row r="18" spans="1:2">
      <c r="A18" s="4" t="s">
        <v>469</v>
      </c>
      <c r="B18" s="5" t="n">
        <v>4416</v>
      </c>
    </row>
    <row r="19" spans="1:2">
      <c r="A19" s="4" t="s">
        <v>139</v>
      </c>
      <c r="B19" s="6" t="n">
        <v>39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30"/>
    <col customWidth="1" max="7" min="7" width="20"/>
    <col customWidth="1" max="8" min="8" width="46"/>
  </cols>
  <sheetData>
    <row r="1" spans="1:8">
      <c r="A1" s="1" t="s">
        <v>138</v>
      </c>
      <c r="B1" s="2" t="s">
        <v>139</v>
      </c>
      <c r="C1" s="2" t="s">
        <v>140</v>
      </c>
      <c r="D1" s="2" t="s">
        <v>141</v>
      </c>
      <c r="E1" s="2" t="s">
        <v>142</v>
      </c>
      <c r="F1" s="2" t="s">
        <v>143</v>
      </c>
      <c r="G1" s="2" t="s">
        <v>144</v>
      </c>
      <c r="H1" s="2" t="s">
        <v>145</v>
      </c>
    </row>
    <row r="2" spans="1:8">
      <c r="A2" s="4" t="s">
        <v>146</v>
      </c>
      <c r="B2" s="6" t="n">
        <v>254986</v>
      </c>
      <c r="C2" s="6" t="n">
        <v>33</v>
      </c>
      <c r="D2" s="6" t="n">
        <v>330931</v>
      </c>
      <c r="E2" s="6" t="n">
        <v>-2319</v>
      </c>
      <c r="F2" s="6" t="n">
        <v>-1350</v>
      </c>
      <c r="G2" s="6" t="n">
        <v>-80175</v>
      </c>
      <c r="H2" s="6" t="n">
        <v>7866</v>
      </c>
    </row>
    <row r="3" spans="1:8">
      <c r="A3" s="4" t="s">
        <v>147</v>
      </c>
      <c r="C3" s="5" t="n">
        <v>3268718</v>
      </c>
    </row>
    <row r="4" spans="1:8">
      <c r="A4" s="4" t="s">
        <v>148</v>
      </c>
      <c r="C4" s="6" t="n">
        <v>-29</v>
      </c>
      <c r="D4" s="5" t="n">
        <v>29</v>
      </c>
    </row>
    <row r="5" spans="1:8">
      <c r="A5" s="4" t="s">
        <v>149</v>
      </c>
      <c r="C5" s="5" t="n">
        <v>35141195</v>
      </c>
    </row>
    <row r="6" spans="1:8">
      <c r="A6" s="4" t="s">
        <v>150</v>
      </c>
      <c r="B6" s="5" t="n">
        <v>254986</v>
      </c>
      <c r="C6" s="6" t="n">
        <v>4</v>
      </c>
      <c r="D6" s="5" t="n">
        <v>330960</v>
      </c>
      <c r="E6" s="5" t="n">
        <v>-2319</v>
      </c>
      <c r="F6" s="5" t="n">
        <v>-1350</v>
      </c>
      <c r="G6" s="5" t="n">
        <v>-80175</v>
      </c>
      <c r="H6" s="5" t="n">
        <v>7866</v>
      </c>
    </row>
    <row r="7" spans="1:8">
      <c r="A7" s="4" t="s">
        <v>151</v>
      </c>
      <c r="C7" s="5" t="n">
        <v>38409913</v>
      </c>
    </row>
    <row r="8" spans="1:8">
      <c r="A8" s="4" t="s">
        <v>152</v>
      </c>
      <c r="B8" s="6" t="n">
        <v>39191</v>
      </c>
      <c r="D8" s="5" t="n">
        <v>39191</v>
      </c>
    </row>
    <row r="9" spans="1:8">
      <c r="A9" s="4" t="s">
        <v>153</v>
      </c>
      <c r="B9" s="5" t="n">
        <v>3826151</v>
      </c>
      <c r="C9" s="5" t="n">
        <v>3826151</v>
      </c>
    </row>
    <row r="10" spans="1:8">
      <c r="A10" s="4" t="s">
        <v>154</v>
      </c>
      <c r="B10" s="6" t="n">
        <v>2125</v>
      </c>
      <c r="D10" s="5" t="n">
        <v>2125</v>
      </c>
    </row>
    <row r="11" spans="1:8">
      <c r="A11" s="4" t="s">
        <v>155</v>
      </c>
      <c r="C11" s="5" t="n">
        <v>61010</v>
      </c>
    </row>
    <row r="12" spans="1:8">
      <c r="A12" s="4" t="s">
        <v>156</v>
      </c>
      <c r="B12" s="5" t="n">
        <v>-870</v>
      </c>
      <c r="H12" s="5" t="n">
        <v>-870</v>
      </c>
    </row>
    <row r="13" spans="1:8">
      <c r="A13" s="4" t="s">
        <v>157</v>
      </c>
      <c r="B13" s="5" t="n">
        <v>1350</v>
      </c>
      <c r="F13" s="6" t="n">
        <v>1350</v>
      </c>
    </row>
    <row r="14" spans="1:8">
      <c r="A14" s="4" t="s">
        <v>158</v>
      </c>
      <c r="B14" s="5" t="n">
        <v>-87</v>
      </c>
      <c r="E14" s="5" t="n">
        <v>-87</v>
      </c>
    </row>
    <row r="15" spans="1:8">
      <c r="A15" s="4" t="s">
        <v>159</v>
      </c>
      <c r="C15" s="5" t="n">
        <v>-8204</v>
      </c>
    </row>
    <row r="16" spans="1:8">
      <c r="A16" s="4" t="s">
        <v>160</v>
      </c>
      <c r="D16" s="5" t="n">
        <v>40</v>
      </c>
      <c r="G16" s="5" t="n">
        <v>-40</v>
      </c>
    </row>
    <row r="17" spans="1:8">
      <c r="A17" s="4" t="s">
        <v>131</v>
      </c>
      <c r="B17" s="5" t="n">
        <v>-67739</v>
      </c>
      <c r="G17" s="5" t="n">
        <v>-67739</v>
      </c>
    </row>
    <row r="18" spans="1:8">
      <c r="A18" s="4" t="s">
        <v>161</v>
      </c>
      <c r="B18" s="5" t="n">
        <v>228956</v>
      </c>
      <c r="C18" s="6" t="n">
        <v>4</v>
      </c>
      <c r="D18" s="5" t="n">
        <v>372316</v>
      </c>
      <c r="E18" s="5" t="n">
        <v>-2406</v>
      </c>
      <c r="G18" s="5" t="n">
        <v>-147954</v>
      </c>
      <c r="H18" s="5" t="n">
        <v>6996</v>
      </c>
    </row>
    <row r="19" spans="1:8">
      <c r="A19" s="4" t="s">
        <v>162</v>
      </c>
      <c r="C19" s="5" t="n">
        <v>42288870</v>
      </c>
    </row>
    <row r="20" spans="1:8">
      <c r="A20" s="4" t="s">
        <v>152</v>
      </c>
      <c r="B20" s="6" t="n">
        <v>1655</v>
      </c>
      <c r="D20" s="5" t="n">
        <v>1655</v>
      </c>
    </row>
    <row r="21" spans="1:8">
      <c r="A21" s="4" t="s">
        <v>153</v>
      </c>
      <c r="B21" s="5" t="n">
        <v>172350</v>
      </c>
      <c r="C21" s="5" t="n">
        <v>172350</v>
      </c>
    </row>
    <row r="22" spans="1:8">
      <c r="A22" s="4" t="s">
        <v>163</v>
      </c>
      <c r="B22" s="6" t="n">
        <v>4592</v>
      </c>
      <c r="D22" s="5" t="n">
        <v>8122</v>
      </c>
      <c r="G22" s="5" t="n">
        <v>-3530</v>
      </c>
    </row>
    <row r="23" spans="1:8">
      <c r="A23" s="4" t="s">
        <v>164</v>
      </c>
      <c r="D23" s="5" t="n">
        <v>-2406</v>
      </c>
      <c r="E23" s="6" t="n">
        <v>2406</v>
      </c>
    </row>
    <row r="24" spans="1:8">
      <c r="A24" s="4" t="s">
        <v>154</v>
      </c>
      <c r="B24" s="5" t="n">
        <v>2265</v>
      </c>
      <c r="D24" s="5" t="n">
        <v>2265</v>
      </c>
    </row>
    <row r="25" spans="1:8">
      <c r="A25" s="4" t="s">
        <v>155</v>
      </c>
      <c r="C25" s="5" t="n">
        <v>67797</v>
      </c>
    </row>
    <row r="26" spans="1:8">
      <c r="A26" s="4" t="s">
        <v>156</v>
      </c>
      <c r="B26" s="5" t="n">
        <v>311</v>
      </c>
      <c r="H26" s="5" t="n">
        <v>311</v>
      </c>
    </row>
    <row r="27" spans="1:8">
      <c r="A27" s="4" t="s">
        <v>131</v>
      </c>
      <c r="B27" s="5" t="n">
        <v>-54014</v>
      </c>
      <c r="G27" s="5" t="n">
        <v>-54014</v>
      </c>
    </row>
    <row r="28" spans="1:8">
      <c r="A28" s="4" t="s">
        <v>165</v>
      </c>
      <c r="B28" s="6" t="n">
        <v>183765</v>
      </c>
      <c r="C28" s="6" t="n">
        <v>4</v>
      </c>
      <c r="D28" s="6" t="n">
        <v>381952</v>
      </c>
      <c r="G28" s="6" t="n">
        <v>-205498</v>
      </c>
      <c r="H28" s="6" t="n">
        <v>7307</v>
      </c>
    </row>
    <row r="29" spans="1:8">
      <c r="A29" s="4" t="s">
        <v>166</v>
      </c>
      <c r="C29" s="5" t="n">
        <v>42529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2</v>
      </c>
    </row>
    <row r="2" spans="1:3">
      <c r="A2" s="3" t="s">
        <v>490</v>
      </c>
    </row>
    <row r="3" spans="1:3">
      <c r="A3" s="4" t="s">
        <v>491</v>
      </c>
      <c r="B3" s="6" t="n">
        <v>506000</v>
      </c>
      <c r="C3" s="6" t="n">
        <v>448000</v>
      </c>
    </row>
    <row r="4" spans="1:3">
      <c r="A4" s="4" t="s">
        <v>492</v>
      </c>
      <c r="B4" s="5" t="n">
        <v>-19806</v>
      </c>
      <c r="C4" s="5" t="n">
        <v>-13043</v>
      </c>
    </row>
    <row r="5" spans="1:3">
      <c r="A5" s="4" t="s">
        <v>493</v>
      </c>
      <c r="B5" s="5" t="n">
        <v>-5573</v>
      </c>
      <c r="C5" s="5" t="n">
        <v>-9538</v>
      </c>
    </row>
    <row r="6" spans="1:3">
      <c r="A6" s="4" t="s">
        <v>494</v>
      </c>
      <c r="B6" s="5" t="n">
        <v>480621</v>
      </c>
      <c r="C6" s="5" t="n">
        <v>425419</v>
      </c>
    </row>
    <row r="7" spans="1:3">
      <c r="A7" s="4" t="s">
        <v>495</v>
      </c>
      <c r="B7" s="5" t="n">
        <v>17000</v>
      </c>
      <c r="C7" s="5" t="n">
        <v>17000</v>
      </c>
    </row>
    <row r="8" spans="1:3">
      <c r="A8" s="4" t="s">
        <v>496</v>
      </c>
      <c r="B8" s="5" t="n">
        <v>-3687</v>
      </c>
      <c r="C8" s="5" t="n">
        <v>-2678</v>
      </c>
    </row>
    <row r="9" spans="1:3">
      <c r="A9" s="4" t="s">
        <v>497</v>
      </c>
      <c r="B9" s="5" t="n">
        <v>-1624</v>
      </c>
      <c r="C9" s="5" t="n">
        <v>-1967</v>
      </c>
    </row>
    <row r="10" spans="1:3">
      <c r="A10" s="4" t="s">
        <v>498</v>
      </c>
      <c r="B10" s="5" t="n">
        <v>11689</v>
      </c>
      <c r="C10" s="5" t="n">
        <v>12355</v>
      </c>
    </row>
    <row r="11" spans="1:3">
      <c r="A11" s="4" t="s">
        <v>82</v>
      </c>
      <c r="B11" s="5" t="n">
        <v>468932</v>
      </c>
      <c r="C11" s="5" t="n">
        <v>413064</v>
      </c>
    </row>
    <row r="12" spans="1:3">
      <c r="A12" s="4" t="s">
        <v>499</v>
      </c>
    </row>
    <row r="13" spans="1:3">
      <c r="A13" s="3" t="s">
        <v>490</v>
      </c>
    </row>
    <row r="14" spans="1:3">
      <c r="A14" s="4" t="s">
        <v>491</v>
      </c>
      <c r="B14" s="5" t="n">
        <v>306000</v>
      </c>
      <c r="C14" s="5" t="n">
        <v>323000</v>
      </c>
    </row>
    <row r="15" spans="1:3">
      <c r="A15" s="4" t="s">
        <v>500</v>
      </c>
    </row>
    <row r="16" spans="1:3">
      <c r="A16" s="3" t="s">
        <v>490</v>
      </c>
    </row>
    <row r="17" spans="1:3">
      <c r="A17" s="4" t="s">
        <v>491</v>
      </c>
      <c r="C17" s="6" t="n">
        <v>125000</v>
      </c>
    </row>
    <row r="18" spans="1:3">
      <c r="A18" s="4" t="s">
        <v>501</v>
      </c>
    </row>
    <row r="19" spans="1:3">
      <c r="A19" s="3" t="s">
        <v>490</v>
      </c>
    </row>
    <row r="20" spans="1:3">
      <c r="A20" s="4" t="s">
        <v>491</v>
      </c>
      <c r="B20" s="6"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80"/>
    <col customWidth="1" max="5" min="5" width="14"/>
  </cols>
  <sheetData>
    <row r="1" spans="1:5">
      <c r="A1" s="1" t="s">
        <v>502</v>
      </c>
      <c r="B1" s="2" t="s">
        <v>414</v>
      </c>
      <c r="C1" s="2" t="s">
        <v>503</v>
      </c>
      <c r="D1" s="2" t="s">
        <v>2</v>
      </c>
      <c r="E1" s="2" t="s">
        <v>62</v>
      </c>
    </row>
    <row r="2" spans="1:5">
      <c r="A2" s="3" t="s">
        <v>490</v>
      </c>
    </row>
    <row r="3" spans="1:5">
      <c r="A3" s="4" t="s">
        <v>127</v>
      </c>
      <c r="D3" s="6" t="n">
        <v>7203000</v>
      </c>
    </row>
    <row r="4" spans="1:5">
      <c r="A4" s="4" t="s">
        <v>504</v>
      </c>
      <c r="D4" s="5" t="n">
        <v>0</v>
      </c>
      <c r="E4" s="6" t="n">
        <v>0</v>
      </c>
    </row>
    <row r="5" spans="1:5">
      <c r="A5" s="4" t="s">
        <v>505</v>
      </c>
      <c r="D5" s="5" t="n">
        <v>2700000</v>
      </c>
      <c r="E5" s="5" t="n">
        <v>2500000</v>
      </c>
    </row>
    <row r="6" spans="1:5">
      <c r="A6" s="4" t="s">
        <v>506</v>
      </c>
      <c r="D6" s="5" t="n">
        <v>2100000</v>
      </c>
      <c r="E6" s="5" t="n">
        <v>1800000</v>
      </c>
    </row>
    <row r="7" spans="1:5">
      <c r="A7" s="4" t="s">
        <v>507</v>
      </c>
    </row>
    <row r="8" spans="1:5">
      <c r="A8" s="3" t="s">
        <v>490</v>
      </c>
    </row>
    <row r="9" spans="1:5">
      <c r="A9" s="4" t="s">
        <v>508</v>
      </c>
      <c r="D9" s="5" t="n">
        <v>13600000</v>
      </c>
    </row>
    <row r="10" spans="1:5">
      <c r="A10" s="4" t="s">
        <v>509</v>
      </c>
      <c r="C10" s="6" t="n">
        <v>600000</v>
      </c>
    </row>
    <row r="11" spans="1:5">
      <c r="A11" s="4" t="s">
        <v>510</v>
      </c>
    </row>
    <row r="12" spans="1:5">
      <c r="A12" s="3" t="s">
        <v>490</v>
      </c>
    </row>
    <row r="13" spans="1:5">
      <c r="A13" s="4" t="s">
        <v>511</v>
      </c>
      <c r="D13" s="6" t="n">
        <v>30000000</v>
      </c>
    </row>
    <row r="14" spans="1:5">
      <c r="A14" s="4" t="s">
        <v>512</v>
      </c>
      <c r="D14" s="4" t="s">
        <v>513</v>
      </c>
    </row>
    <row r="15" spans="1:5">
      <c r="A15" s="4" t="s">
        <v>514</v>
      </c>
      <c r="D15" s="6" t="n">
        <v>0</v>
      </c>
      <c r="E15" s="6" t="n">
        <v>0</v>
      </c>
    </row>
    <row r="16" spans="1:5">
      <c r="A16" s="4" t="s">
        <v>515</v>
      </c>
      <c r="D16" s="5" t="n">
        <v>29100000</v>
      </c>
    </row>
    <row r="17" spans="1:5">
      <c r="A17" s="4" t="s">
        <v>516</v>
      </c>
    </row>
    <row r="18" spans="1:5">
      <c r="A18" s="3" t="s">
        <v>490</v>
      </c>
    </row>
    <row r="19" spans="1:5">
      <c r="A19" s="4" t="s">
        <v>514</v>
      </c>
      <c r="D19" s="6" t="n">
        <v>900000</v>
      </c>
    </row>
    <row r="20" spans="1:5">
      <c r="A20" s="4" t="s">
        <v>517</v>
      </c>
    </row>
    <row r="21" spans="1:5">
      <c r="A21" s="3" t="s">
        <v>490</v>
      </c>
    </row>
    <row r="22" spans="1:5">
      <c r="A22" s="4" t="s">
        <v>518</v>
      </c>
      <c r="D22" s="4" t="s">
        <v>519</v>
      </c>
    </row>
    <row r="23" spans="1:5">
      <c r="A23" s="4" t="s">
        <v>520</v>
      </c>
      <c r="D23" s="4" t="s">
        <v>521</v>
      </c>
    </row>
    <row r="24" spans="1:5">
      <c r="A24" s="4" t="s">
        <v>522</v>
      </c>
      <c r="D24" s="4" t="s">
        <v>523</v>
      </c>
    </row>
    <row r="25" spans="1:5">
      <c r="A25" s="4" t="s">
        <v>524</v>
      </c>
    </row>
    <row r="26" spans="1:5">
      <c r="A26" s="3" t="s">
        <v>490</v>
      </c>
    </row>
    <row r="27" spans="1:5">
      <c r="A27" s="4" t="s">
        <v>525</v>
      </c>
      <c r="C27" s="5" t="n">
        <v>340000000</v>
      </c>
    </row>
    <row r="28" spans="1:5">
      <c r="A28" s="4" t="s">
        <v>526</v>
      </c>
      <c r="D28" s="4" t="s">
        <v>527</v>
      </c>
    </row>
    <row r="29" spans="1:5">
      <c r="A29" s="4" t="s">
        <v>528</v>
      </c>
      <c r="D29" s="6" t="n">
        <v>2100000</v>
      </c>
    </row>
    <row r="30" spans="1:5">
      <c r="A30" s="4" t="s">
        <v>529</v>
      </c>
      <c r="D30" s="4" t="s">
        <v>530</v>
      </c>
    </row>
    <row r="31" spans="1:5">
      <c r="A31" s="4" t="s">
        <v>531</v>
      </c>
      <c r="D31" s="6" t="n">
        <v>4300000</v>
      </c>
    </row>
    <row r="32" spans="1:5">
      <c r="A32" s="4" t="s">
        <v>532</v>
      </c>
      <c r="D32" s="6" t="n">
        <v>259300000</v>
      </c>
    </row>
    <row r="33" spans="1:5">
      <c r="A33" s="4" t="s">
        <v>533</v>
      </c>
      <c r="D33" s="4" t="s">
        <v>523</v>
      </c>
      <c r="E33" s="4" t="s">
        <v>523</v>
      </c>
    </row>
    <row r="34" spans="1:5">
      <c r="A34" s="4" t="s">
        <v>518</v>
      </c>
      <c r="D34" s="4" t="s">
        <v>534</v>
      </c>
    </row>
    <row r="35" spans="1:5">
      <c r="A35" s="4" t="s">
        <v>535</v>
      </c>
      <c r="D35" s="4" t="s">
        <v>536</v>
      </c>
    </row>
    <row r="36" spans="1:5">
      <c r="A36" s="4" t="s">
        <v>537</v>
      </c>
      <c r="D36" s="6" t="n">
        <v>306000000</v>
      </c>
      <c r="E36" s="6" t="n">
        <v>323000000</v>
      </c>
    </row>
    <row r="37" spans="1:5">
      <c r="A37" s="4" t="s">
        <v>538</v>
      </c>
    </row>
    <row r="38" spans="1:5">
      <c r="A38" s="3" t="s">
        <v>490</v>
      </c>
    </row>
    <row r="39" spans="1:5">
      <c r="A39" s="4" t="s">
        <v>539</v>
      </c>
      <c r="C39" s="5" t="n">
        <v>11900000</v>
      </c>
    </row>
    <row r="40" spans="1:5">
      <c r="A40" s="4" t="s">
        <v>540</v>
      </c>
    </row>
    <row r="41" spans="1:5">
      <c r="A41" s="3" t="s">
        <v>490</v>
      </c>
    </row>
    <row r="42" spans="1:5">
      <c r="A42" s="4" t="s">
        <v>518</v>
      </c>
      <c r="D42" s="4" t="s">
        <v>541</v>
      </c>
      <c r="E42" s="4" t="s">
        <v>541</v>
      </c>
    </row>
    <row r="43" spans="1:5">
      <c r="A43" s="4" t="s">
        <v>542</v>
      </c>
    </row>
    <row r="44" spans="1:5">
      <c r="A44" s="3" t="s">
        <v>490</v>
      </c>
    </row>
    <row r="45" spans="1:5">
      <c r="A45" s="4" t="s">
        <v>518</v>
      </c>
      <c r="D45" s="4" t="s">
        <v>543</v>
      </c>
    </row>
    <row r="46" spans="1:5">
      <c r="A46" s="4" t="s">
        <v>544</v>
      </c>
    </row>
    <row r="47" spans="1:5">
      <c r="A47" s="3" t="s">
        <v>490</v>
      </c>
    </row>
    <row r="48" spans="1:5">
      <c r="A48" s="4" t="s">
        <v>525</v>
      </c>
      <c r="C48" s="5" t="n">
        <v>125000000</v>
      </c>
    </row>
    <row r="49" spans="1:5">
      <c r="A49" s="4" t="s">
        <v>526</v>
      </c>
      <c r="D49" s="4" t="s">
        <v>545</v>
      </c>
    </row>
    <row r="50" spans="1:5">
      <c r="A50" s="4" t="s">
        <v>532</v>
      </c>
      <c r="D50" s="6" t="n">
        <v>125000000</v>
      </c>
    </row>
    <row r="51" spans="1:5">
      <c r="A51" s="4" t="s">
        <v>533</v>
      </c>
      <c r="D51" s="4" t="s">
        <v>546</v>
      </c>
      <c r="E51" s="4" t="s">
        <v>546</v>
      </c>
    </row>
    <row r="52" spans="1:5">
      <c r="A52" s="4" t="s">
        <v>518</v>
      </c>
      <c r="D52" s="4" t="s">
        <v>534</v>
      </c>
      <c r="E52" s="4" t="s">
        <v>541</v>
      </c>
    </row>
    <row r="53" spans="1:5">
      <c r="A53" s="4" t="s">
        <v>537</v>
      </c>
      <c r="D53" s="6" t="n">
        <v>0</v>
      </c>
      <c r="E53" s="6" t="n">
        <v>125000000</v>
      </c>
    </row>
    <row r="54" spans="1:5">
      <c r="A54" s="4" t="s">
        <v>127</v>
      </c>
      <c r="D54" s="6" t="n">
        <v>7200000</v>
      </c>
    </row>
    <row r="55" spans="1:5">
      <c r="A55" s="4" t="s">
        <v>547</v>
      </c>
    </row>
    <row r="56" spans="1:5">
      <c r="A56" s="3" t="s">
        <v>490</v>
      </c>
    </row>
    <row r="57" spans="1:5">
      <c r="A57" s="4" t="s">
        <v>539</v>
      </c>
      <c r="C57" s="6" t="n">
        <v>6300000</v>
      </c>
    </row>
    <row r="58" spans="1:5">
      <c r="A58" s="4" t="s">
        <v>548</v>
      </c>
    </row>
    <row r="59" spans="1:5">
      <c r="A59" s="3" t="s">
        <v>490</v>
      </c>
    </row>
    <row r="60" spans="1:5">
      <c r="A60" s="4" t="s">
        <v>518</v>
      </c>
      <c r="D60" s="4" t="s">
        <v>543</v>
      </c>
    </row>
    <row r="61" spans="1:5">
      <c r="A61" s="4" t="s">
        <v>416</v>
      </c>
    </row>
    <row r="62" spans="1:5">
      <c r="A62" s="3" t="s">
        <v>490</v>
      </c>
    </row>
    <row r="63" spans="1:5">
      <c r="A63" s="4" t="s">
        <v>526</v>
      </c>
      <c r="B63" s="4" t="s">
        <v>549</v>
      </c>
    </row>
    <row r="64" spans="1:5">
      <c r="A64" s="4" t="s">
        <v>550</v>
      </c>
      <c r="B64" s="6" t="n">
        <v>200000000</v>
      </c>
    </row>
    <row r="65" spans="1:5">
      <c r="A65" s="4" t="s">
        <v>551</v>
      </c>
      <c r="B65" s="4" t="s">
        <v>552</v>
      </c>
    </row>
    <row r="66" spans="1:5">
      <c r="A66" s="4" t="s">
        <v>553</v>
      </c>
      <c r="B66" s="4" t="s">
        <v>554</v>
      </c>
    </row>
    <row r="67" spans="1:5">
      <c r="A67" s="4" t="s">
        <v>555</v>
      </c>
      <c r="B67" s="4" t="s">
        <v>554</v>
      </c>
    </row>
    <row r="68" spans="1:5">
      <c r="A68" s="4" t="s">
        <v>556</v>
      </c>
      <c r="D68" s="4" t="s">
        <v>557</v>
      </c>
    </row>
    <row r="69" spans="1:5">
      <c r="A69" s="4" t="s">
        <v>558</v>
      </c>
      <c r="D69" s="4" t="s">
        <v>559</v>
      </c>
    </row>
    <row r="70" spans="1:5">
      <c r="A70" s="4" t="s">
        <v>560</v>
      </c>
      <c r="B70" s="4" t="s">
        <v>561</v>
      </c>
    </row>
    <row r="71" spans="1:5">
      <c r="A71" s="4" t="s">
        <v>562</v>
      </c>
      <c r="B71" s="6" t="n">
        <v>18</v>
      </c>
    </row>
    <row r="72" spans="1:5">
      <c r="A72" s="4" t="s">
        <v>563</v>
      </c>
      <c r="D72" s="4" t="s">
        <v>564</v>
      </c>
    </row>
    <row r="73" spans="1:5">
      <c r="A73" s="4" t="s">
        <v>539</v>
      </c>
      <c r="B73" s="6" t="n">
        <v>13700000</v>
      </c>
    </row>
    <row r="74" spans="1:5">
      <c r="A74" s="4" t="s">
        <v>509</v>
      </c>
      <c r="B74" s="6" t="n">
        <v>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2</v>
      </c>
    </row>
    <row r="2" spans="1:3">
      <c r="A2" s="3" t="s">
        <v>490</v>
      </c>
    </row>
    <row r="3" spans="1:3">
      <c r="A3" s="4" t="s">
        <v>494</v>
      </c>
      <c r="B3" s="6" t="n">
        <v>480621</v>
      </c>
      <c r="C3" s="6" t="n">
        <v>425419</v>
      </c>
    </row>
    <row r="4" spans="1:3">
      <c r="A4" s="4" t="s">
        <v>566</v>
      </c>
    </row>
    <row r="5" spans="1:3">
      <c r="A5" s="3" t="s">
        <v>490</v>
      </c>
    </row>
    <row r="6" spans="1:3">
      <c r="A6" s="4" t="s">
        <v>464</v>
      </c>
      <c r="B6" s="5" t="n">
        <v>17000</v>
      </c>
    </row>
    <row r="7" spans="1:3">
      <c r="A7" s="4" t="s">
        <v>465</v>
      </c>
      <c r="B7" s="5" t="n">
        <v>17000</v>
      </c>
    </row>
    <row r="8" spans="1:3">
      <c r="A8" s="4" t="s">
        <v>466</v>
      </c>
      <c r="B8" s="5" t="n">
        <v>272000</v>
      </c>
    </row>
    <row r="9" spans="1:3">
      <c r="A9" s="4" t="s">
        <v>468</v>
      </c>
      <c r="B9" s="5" t="n">
        <v>277287</v>
      </c>
    </row>
    <row r="10" spans="1:3">
      <c r="A10" s="4" t="s">
        <v>494</v>
      </c>
      <c r="B10" s="6" t="n">
        <v>5832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31</v>
      </c>
    </row>
    <row r="3" spans="1:2">
      <c r="A3" s="3" t="s">
        <v>490</v>
      </c>
    </row>
    <row r="4" spans="1:2">
      <c r="A4" s="4" t="s">
        <v>464</v>
      </c>
      <c r="B4" s="6" t="n">
        <v>5311</v>
      </c>
    </row>
    <row r="5" spans="1:2">
      <c r="A5" s="4" t="s">
        <v>465</v>
      </c>
      <c r="B5" s="5" t="n">
        <v>5907</v>
      </c>
    </row>
    <row r="6" spans="1:2">
      <c r="A6" s="4" t="s">
        <v>466</v>
      </c>
      <c r="B6" s="5" t="n">
        <v>6618</v>
      </c>
    </row>
    <row r="7" spans="1:2">
      <c r="A7" s="4" t="s">
        <v>467</v>
      </c>
      <c r="B7" s="5" t="n">
        <v>3527</v>
      </c>
    </row>
    <row r="8" spans="1:2">
      <c r="A8" s="4" t="s">
        <v>468</v>
      </c>
      <c r="B8" s="5" t="n">
        <v>4016</v>
      </c>
    </row>
    <row r="9" spans="1:2">
      <c r="A9" s="4" t="s">
        <v>139</v>
      </c>
      <c r="B9" s="6" t="n">
        <v>25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8</v>
      </c>
      <c r="B1" s="2" t="s">
        <v>1</v>
      </c>
    </row>
    <row r="2" spans="1:3">
      <c r="B2" s="2" t="s">
        <v>2</v>
      </c>
      <c r="C2" s="2" t="s">
        <v>62</v>
      </c>
    </row>
    <row r="3" spans="1:3">
      <c r="A3" s="3" t="s">
        <v>569</v>
      </c>
    </row>
    <row r="4" spans="1:3">
      <c r="A4" s="4" t="s">
        <v>570</v>
      </c>
      <c r="B4" s="4" t="s">
        <v>571</v>
      </c>
    </row>
    <row r="5" spans="1:3">
      <c r="A5" s="4" t="s">
        <v>572</v>
      </c>
      <c r="B5" s="4" t="s">
        <v>573</v>
      </c>
    </row>
    <row r="6" spans="1:3">
      <c r="A6" s="4" t="s">
        <v>574</v>
      </c>
      <c r="B6" s="4" t="s">
        <v>575</v>
      </c>
    </row>
    <row r="7" spans="1:3">
      <c r="A7" s="4" t="s">
        <v>576</v>
      </c>
      <c r="B7" s="10" t="n">
        <v>3.7</v>
      </c>
      <c r="C7" s="10" t="n">
        <v>2.8</v>
      </c>
    </row>
    <row r="8" spans="1:3">
      <c r="A8" s="4" t="s">
        <v>577</v>
      </c>
      <c r="B8" s="4" t="s">
        <v>561</v>
      </c>
    </row>
    <row r="9" spans="1:3">
      <c r="A9" s="4" t="s">
        <v>578</v>
      </c>
      <c r="B9" s="4" t="s">
        <v>559</v>
      </c>
    </row>
    <row r="10" spans="1:3">
      <c r="A10" s="4" t="s">
        <v>579</v>
      </c>
      <c r="B10" s="4" t="s">
        <v>580</v>
      </c>
    </row>
    <row r="11" spans="1:3">
      <c r="A11" s="4" t="s">
        <v>581</v>
      </c>
      <c r="B11" s="4" t="s">
        <v>554</v>
      </c>
    </row>
    <row r="12" spans="1:3">
      <c r="A12" s="4" t="s">
        <v>582</v>
      </c>
    </row>
    <row r="13" spans="1:3">
      <c r="A13" s="3" t="s">
        <v>569</v>
      </c>
    </row>
    <row r="14" spans="1:3">
      <c r="A14" s="4" t="s">
        <v>577</v>
      </c>
      <c r="B14" s="4" t="s">
        <v>5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4</v>
      </c>
      <c r="B1" s="2" t="s">
        <v>1</v>
      </c>
    </row>
    <row r="2" spans="1:3">
      <c r="B2" s="2" t="s">
        <v>2</v>
      </c>
      <c r="C2" s="2" t="s">
        <v>62</v>
      </c>
    </row>
    <row r="3" spans="1:3">
      <c r="A3" s="3" t="s">
        <v>585</v>
      </c>
    </row>
    <row r="4" spans="1:3">
      <c r="A4" s="4" t="s">
        <v>586</v>
      </c>
      <c r="B4" s="5" t="n">
        <v>0</v>
      </c>
      <c r="C4" s="5" t="n">
        <v>0</v>
      </c>
    </row>
    <row r="5" spans="1:3">
      <c r="A5" s="4" t="s">
        <v>171</v>
      </c>
      <c r="B5" s="6" t="n">
        <v>2265</v>
      </c>
      <c r="C5" s="6" t="n">
        <v>2125</v>
      </c>
    </row>
    <row r="6" spans="1:3">
      <c r="A6" s="4" t="s">
        <v>587</v>
      </c>
      <c r="B6" s="6" t="n">
        <v>3500</v>
      </c>
    </row>
    <row r="7" spans="1:3">
      <c r="A7" s="4" t="s">
        <v>588</v>
      </c>
      <c r="B7" s="4" t="s">
        <v>589</v>
      </c>
    </row>
    <row r="8" spans="1:3">
      <c r="A8" s="4" t="s">
        <v>590</v>
      </c>
    </row>
    <row r="9" spans="1:3">
      <c r="A9" s="3" t="s">
        <v>585</v>
      </c>
    </row>
    <row r="10" spans="1:3">
      <c r="A10" s="4" t="s">
        <v>171</v>
      </c>
      <c r="B10" s="6" t="n">
        <v>700</v>
      </c>
      <c r="C10" s="6" t="n">
        <v>600</v>
      </c>
    </row>
    <row r="11" spans="1:3">
      <c r="A11" s="4" t="s">
        <v>591</v>
      </c>
      <c r="B11" s="5" t="n">
        <v>7223</v>
      </c>
      <c r="C11" s="5" t="n">
        <v>6500</v>
      </c>
    </row>
    <row r="12" spans="1:3">
      <c r="A12" s="4" t="s">
        <v>592</v>
      </c>
    </row>
    <row r="13" spans="1:3">
      <c r="A13" s="3" t="s">
        <v>585</v>
      </c>
    </row>
    <row r="14" spans="1:3">
      <c r="A14" s="4" t="s">
        <v>593</v>
      </c>
      <c r="B14" s="4" t="s">
        <v>594</v>
      </c>
    </row>
    <row r="15" spans="1:3">
      <c r="A15" s="4" t="s">
        <v>595</v>
      </c>
      <c r="B15" s="8" t="n">
        <v>37.16</v>
      </c>
      <c r="C15" s="8" t="n">
        <v>41.2</v>
      </c>
    </row>
    <row r="16" spans="1:3">
      <c r="A16" s="4" t="s">
        <v>596</v>
      </c>
      <c r="B16" s="5" t="n">
        <v>0</v>
      </c>
    </row>
    <row r="17" spans="1:3">
      <c r="A17" s="4" t="s">
        <v>597</v>
      </c>
    </row>
    <row r="18" spans="1:3">
      <c r="A18" s="3" t="s">
        <v>585</v>
      </c>
    </row>
    <row r="19" spans="1:3">
      <c r="A19" s="4" t="s">
        <v>598</v>
      </c>
      <c r="B19" s="4" t="s">
        <v>599</v>
      </c>
    </row>
    <row r="20" spans="1:3">
      <c r="A20" s="4" t="s">
        <v>328</v>
      </c>
    </row>
    <row r="21" spans="1:3">
      <c r="A21" s="3" t="s">
        <v>585</v>
      </c>
    </row>
    <row r="22" spans="1:3">
      <c r="A22" s="4" t="s">
        <v>600</v>
      </c>
      <c r="B22" s="5" t="n">
        <v>7500000</v>
      </c>
    </row>
    <row r="23" spans="1:3">
      <c r="A23" s="4" t="s">
        <v>601</v>
      </c>
      <c r="B23" s="5" t="n">
        <v>6985290</v>
      </c>
    </row>
    <row r="24" spans="1:3">
      <c r="A24" s="4" t="s">
        <v>591</v>
      </c>
      <c r="B24" s="5" t="n">
        <v>514710</v>
      </c>
    </row>
    <row r="25" spans="1:3">
      <c r="A25" s="4" t="s">
        <v>602</v>
      </c>
      <c r="B25" s="5" t="n">
        <v>0</v>
      </c>
    </row>
    <row r="26" spans="1:3">
      <c r="A26" s="4" t="s">
        <v>603</v>
      </c>
    </row>
    <row r="27" spans="1:3">
      <c r="A27" s="3" t="s">
        <v>585</v>
      </c>
    </row>
    <row r="28" spans="1:3">
      <c r="A28" s="4" t="s">
        <v>604</v>
      </c>
      <c r="B28" s="4" t="s">
        <v>387</v>
      </c>
    </row>
    <row r="29" spans="1:3">
      <c r="A29" s="4" t="s">
        <v>593</v>
      </c>
      <c r="B29" s="4" t="s">
        <v>594</v>
      </c>
    </row>
    <row r="30" spans="1:3">
      <c r="A30" s="4" t="s">
        <v>595</v>
      </c>
      <c r="B30" s="8" t="n">
        <v>1.89</v>
      </c>
    </row>
    <row r="31" spans="1:3">
      <c r="A31" s="4" t="s">
        <v>171</v>
      </c>
      <c r="B31" s="6" t="n">
        <v>10</v>
      </c>
    </row>
    <row r="32" spans="1:3">
      <c r="A32" s="4" t="s">
        <v>605</v>
      </c>
      <c r="B32" s="6" t="n">
        <v>1000</v>
      </c>
    </row>
    <row r="33" spans="1:3">
      <c r="A33" s="4" t="s">
        <v>606</v>
      </c>
      <c r="B33" s="4" t="s">
        <v>387</v>
      </c>
    </row>
    <row r="34" spans="1:3">
      <c r="A34" s="4" t="s">
        <v>331</v>
      </c>
    </row>
    <row r="35" spans="1:3">
      <c r="A35" s="3" t="s">
        <v>585</v>
      </c>
    </row>
    <row r="36" spans="1:3">
      <c r="A36" s="4" t="s">
        <v>605</v>
      </c>
      <c r="B36" s="6" t="n">
        <v>0</v>
      </c>
    </row>
    <row r="37" spans="1:3">
      <c r="A37" s="4" t="s">
        <v>591</v>
      </c>
      <c r="B37" s="5" t="n">
        <v>67050</v>
      </c>
      <c r="C37" s="5" t="n">
        <v>84270</v>
      </c>
    </row>
    <row r="38" spans="1:3">
      <c r="A38" s="4" t="s">
        <v>607</v>
      </c>
    </row>
    <row r="39" spans="1:3">
      <c r="A39" s="3" t="s">
        <v>585</v>
      </c>
    </row>
    <row r="40" spans="1:3">
      <c r="A40" s="4" t="s">
        <v>604</v>
      </c>
      <c r="B40" s="4" t="s">
        <v>389</v>
      </c>
    </row>
    <row r="41" spans="1:3">
      <c r="A41" s="4" t="s">
        <v>593</v>
      </c>
      <c r="B41" s="4" t="s">
        <v>594</v>
      </c>
    </row>
    <row r="42" spans="1:3">
      <c r="A42" s="4" t="s">
        <v>595</v>
      </c>
      <c r="B42" s="8" t="n">
        <v>37.16</v>
      </c>
      <c r="C42" s="8" t="n">
        <v>41.2</v>
      </c>
    </row>
    <row r="43" spans="1:3">
      <c r="A43" s="4" t="s">
        <v>171</v>
      </c>
      <c r="B43" s="6" t="n">
        <v>2300</v>
      </c>
      <c r="C43" s="6" t="n">
        <v>1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585</v>
      </c>
    </row>
    <row r="4" spans="1:2">
      <c r="A4" s="4" t="s">
        <v>610</v>
      </c>
      <c r="B4" s="5" t="n">
        <v>514710</v>
      </c>
    </row>
    <row r="5" spans="1:2">
      <c r="A5" s="4" t="s">
        <v>611</v>
      </c>
      <c r="B5" s="5" t="n">
        <v>514710</v>
      </c>
    </row>
    <row r="6" spans="1:2">
      <c r="A6" s="4" t="s">
        <v>612</v>
      </c>
      <c r="B6" s="5" t="n">
        <v>514710</v>
      </c>
    </row>
    <row r="7" spans="1:2">
      <c r="A7" s="4" t="s">
        <v>613</v>
      </c>
      <c r="B7" s="8" t="n">
        <v>9.9</v>
      </c>
    </row>
    <row r="8" spans="1:2">
      <c r="A8" s="4" t="s">
        <v>614</v>
      </c>
      <c r="B8" s="12" t="n">
        <v>9.9</v>
      </c>
    </row>
    <row r="9" spans="1:2">
      <c r="A9" s="4" t="s">
        <v>615</v>
      </c>
      <c r="B9" s="8" t="n">
        <v>9.9</v>
      </c>
    </row>
    <row r="10" spans="1:2">
      <c r="A10" s="4" t="s">
        <v>616</v>
      </c>
      <c r="B10" s="4" t="s">
        <v>594</v>
      </c>
    </row>
    <row r="11" spans="1:2">
      <c r="A11" s="4" t="s">
        <v>617</v>
      </c>
      <c r="B11" s="4" t="s">
        <v>594</v>
      </c>
    </row>
    <row r="12" spans="1:2">
      <c r="A12" s="4" t="s">
        <v>618</v>
      </c>
      <c r="B12" s="4" t="s">
        <v>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19</v>
      </c>
      <c r="B1" s="2" t="s">
        <v>1</v>
      </c>
    </row>
    <row r="2" spans="1:4">
      <c r="B2" s="2" t="s">
        <v>2</v>
      </c>
      <c r="C2" s="2" t="s">
        <v>62</v>
      </c>
      <c r="D2" s="2" t="s">
        <v>620</v>
      </c>
    </row>
    <row r="3" spans="1:4">
      <c r="A3" s="3" t="s">
        <v>585</v>
      </c>
    </row>
    <row r="4" spans="1:4">
      <c r="A4" s="4" t="s">
        <v>621</v>
      </c>
      <c r="B4" s="5" t="n">
        <v>411480</v>
      </c>
      <c r="C4" s="5" t="n">
        <v>410310</v>
      </c>
    </row>
    <row r="5" spans="1:4">
      <c r="A5" s="4" t="s">
        <v>622</v>
      </c>
      <c r="B5" s="5" t="n">
        <v>67050</v>
      </c>
      <c r="C5" s="5" t="n">
        <v>84270</v>
      </c>
    </row>
    <row r="6" spans="1:4">
      <c r="A6" s="4" t="s">
        <v>623</v>
      </c>
      <c r="B6" s="5" t="n">
        <v>-32860</v>
      </c>
      <c r="C6" s="5" t="n">
        <v>-74255</v>
      </c>
    </row>
    <row r="7" spans="1:4">
      <c r="A7" s="4" t="s">
        <v>624</v>
      </c>
      <c r="B7" s="5" t="n">
        <v>-8640</v>
      </c>
      <c r="C7" s="5" t="n">
        <v>-8845</v>
      </c>
    </row>
    <row r="8" spans="1:4">
      <c r="A8" s="4" t="s">
        <v>625</v>
      </c>
      <c r="C8" s="5" t="n">
        <v>411480</v>
      </c>
      <c r="D8" s="5" t="n">
        <v>410310</v>
      </c>
    </row>
    <row r="9" spans="1:4">
      <c r="A9" s="4" t="s">
        <v>626</v>
      </c>
      <c r="B9" s="5" t="n">
        <v>-437030</v>
      </c>
    </row>
    <row r="10" spans="1:4">
      <c r="A10" s="4" t="s">
        <v>627</v>
      </c>
      <c r="B10" s="6" t="n">
        <v>100</v>
      </c>
      <c r="C10" s="6" t="n">
        <v>100</v>
      </c>
    </row>
    <row r="11" spans="1:4">
      <c r="A11" s="4" t="s">
        <v>628</v>
      </c>
      <c r="B11" s="5" t="n">
        <v>90</v>
      </c>
      <c r="C11" s="5" t="n">
        <v>100</v>
      </c>
    </row>
    <row r="12" spans="1:4">
      <c r="A12" s="4" t="s">
        <v>629</v>
      </c>
      <c r="B12" s="5" t="n">
        <v>99</v>
      </c>
      <c r="C12" s="5" t="n">
        <v>100</v>
      </c>
    </row>
    <row r="13" spans="1:4">
      <c r="A13" s="4" t="s">
        <v>630</v>
      </c>
      <c r="B13" s="5" t="n">
        <v>99</v>
      </c>
      <c r="C13" s="5" t="n">
        <v>100</v>
      </c>
    </row>
    <row r="14" spans="1:4">
      <c r="A14" s="4" t="s">
        <v>631</v>
      </c>
      <c r="C14" s="6" t="n">
        <v>100</v>
      </c>
      <c r="D14" s="6" t="n">
        <v>100</v>
      </c>
    </row>
    <row r="15" spans="1:4">
      <c r="A15" s="4" t="s">
        <v>632</v>
      </c>
      <c r="B15" s="6" t="n">
        <v>100</v>
      </c>
    </row>
    <row r="16" spans="1:4">
      <c r="A16" s="4" t="s">
        <v>616</v>
      </c>
      <c r="C16" s="4" t="s">
        <v>633</v>
      </c>
      <c r="D16" s="4" t="s">
        <v>6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2</v>
      </c>
    </row>
    <row r="3" spans="1:3">
      <c r="A3" s="4" t="s">
        <v>331</v>
      </c>
    </row>
    <row r="4" spans="1:3">
      <c r="A4" s="3" t="s">
        <v>585</v>
      </c>
    </row>
    <row r="5" spans="1:3">
      <c r="A5" s="4" t="s">
        <v>636</v>
      </c>
      <c r="B5" s="6" t="n">
        <v>2492</v>
      </c>
      <c r="C5" s="6" t="n">
        <v>3473</v>
      </c>
    </row>
    <row r="6" spans="1:3">
      <c r="A6" s="4" t="s">
        <v>637</v>
      </c>
      <c r="B6" s="5" t="n">
        <v>1439</v>
      </c>
      <c r="C6" s="6" t="n">
        <v>1924</v>
      </c>
    </row>
    <row r="7" spans="1:3">
      <c r="A7" s="4" t="s">
        <v>328</v>
      </c>
    </row>
    <row r="8" spans="1:3">
      <c r="A8" s="3" t="s">
        <v>585</v>
      </c>
    </row>
    <row r="9" spans="1:3">
      <c r="A9" s="4" t="s">
        <v>636</v>
      </c>
      <c r="B9" s="6" t="n">
        <v>9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8</v>
      </c>
      <c r="B1" s="2" t="s">
        <v>1</v>
      </c>
    </row>
    <row r="2" spans="1:3">
      <c r="B2" s="2" t="s">
        <v>2</v>
      </c>
      <c r="C2" s="2" t="s">
        <v>62</v>
      </c>
    </row>
    <row r="3" spans="1:3">
      <c r="A3" s="3" t="s">
        <v>585</v>
      </c>
    </row>
    <row r="4" spans="1:3">
      <c r="A4" s="4" t="s">
        <v>639</v>
      </c>
      <c r="B4" s="4" t="s">
        <v>640</v>
      </c>
      <c r="C4" s="4" t="s">
        <v>641</v>
      </c>
    </row>
    <row r="5" spans="1:3">
      <c r="A5" s="4" t="s">
        <v>639</v>
      </c>
      <c r="B5" s="4" t="s">
        <v>642</v>
      </c>
      <c r="C5" s="4" t="s">
        <v>643</v>
      </c>
    </row>
    <row r="6" spans="1:3">
      <c r="A6" s="4" t="s">
        <v>644</v>
      </c>
      <c r="C6" s="4" t="s">
        <v>453</v>
      </c>
    </row>
    <row r="7" spans="1:3">
      <c r="A7" s="4" t="s">
        <v>645</v>
      </c>
      <c r="B7" s="4" t="s">
        <v>534</v>
      </c>
      <c r="C7" s="4" t="s">
        <v>534</v>
      </c>
    </row>
    <row r="8" spans="1:3">
      <c r="A8" s="4" t="s">
        <v>646</v>
      </c>
      <c r="B8" s="4" t="s">
        <v>647</v>
      </c>
      <c r="C8" s="4" t="s">
        <v>648</v>
      </c>
    </row>
    <row r="9" spans="1:3">
      <c r="A9" s="4" t="s">
        <v>646</v>
      </c>
      <c r="B9" s="4" t="s">
        <v>649</v>
      </c>
      <c r="C9" s="4" t="s">
        <v>649</v>
      </c>
    </row>
    <row r="10" spans="1:3">
      <c r="A10" s="4" t="s">
        <v>383</v>
      </c>
    </row>
    <row r="11" spans="1:3">
      <c r="A11" s="3" t="s">
        <v>585</v>
      </c>
    </row>
    <row r="12" spans="1:3">
      <c r="A12" s="4" t="s">
        <v>644</v>
      </c>
      <c r="B12" s="4" t="s">
        <v>650</v>
      </c>
    </row>
    <row r="13" spans="1:3">
      <c r="A13" s="4" t="s">
        <v>582</v>
      </c>
    </row>
    <row r="14" spans="1:3">
      <c r="A14" s="3" t="s">
        <v>585</v>
      </c>
    </row>
    <row r="15" spans="1:3">
      <c r="A15" s="4" t="s">
        <v>644</v>
      </c>
      <c r="B15" s="4" t="s">
        <v>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62</v>
      </c>
    </row>
    <row r="3" spans="1:3">
      <c r="A3" s="3" t="s">
        <v>168</v>
      </c>
    </row>
    <row r="4" spans="1:3">
      <c r="A4" s="4" t="s">
        <v>131</v>
      </c>
      <c r="B4" s="6" t="n">
        <v>-54014</v>
      </c>
      <c r="C4" s="6" t="n">
        <v>-67739</v>
      </c>
    </row>
    <row r="5" spans="1:3">
      <c r="A5" s="3" t="s">
        <v>169</v>
      </c>
    </row>
    <row r="6" spans="1:3">
      <c r="A6" s="4" t="s">
        <v>122</v>
      </c>
      <c r="B6" s="5" t="n">
        <v>50407</v>
      </c>
      <c r="C6" s="5" t="n">
        <v>54749</v>
      </c>
    </row>
    <row r="7" spans="1:3">
      <c r="A7" s="4" t="s">
        <v>170</v>
      </c>
      <c r="B7" s="5" t="n">
        <v>5320</v>
      </c>
      <c r="C7" s="5" t="n">
        <v>4564</v>
      </c>
    </row>
    <row r="8" spans="1:3">
      <c r="A8" s="4" t="s">
        <v>127</v>
      </c>
      <c r="B8" s="5" t="n">
        <v>7203</v>
      </c>
    </row>
    <row r="9" spans="1:3">
      <c r="A9" s="4" t="s">
        <v>171</v>
      </c>
      <c r="B9" s="5" t="n">
        <v>2265</v>
      </c>
      <c r="C9" s="5" t="n">
        <v>2125</v>
      </c>
    </row>
    <row r="10" spans="1:3">
      <c r="A10" s="4" t="s">
        <v>172</v>
      </c>
      <c r="B10" s="5" t="n">
        <v>3104</v>
      </c>
      <c r="C10" s="5" t="n">
        <v>2226</v>
      </c>
    </row>
    <row r="11" spans="1:3">
      <c r="A11" s="4" t="s">
        <v>173</v>
      </c>
      <c r="B11" s="5" t="n">
        <v>219</v>
      </c>
      <c r="C11" s="5" t="n">
        <v>-6686</v>
      </c>
    </row>
    <row r="12" spans="1:3">
      <c r="A12" s="4" t="s">
        <v>174</v>
      </c>
      <c r="B12" s="5" t="n">
        <v>48</v>
      </c>
    </row>
    <row r="13" spans="1:3">
      <c r="A13" s="3" t="s">
        <v>175</v>
      </c>
    </row>
    <row r="14" spans="1:3">
      <c r="A14" s="4" t="s">
        <v>65</v>
      </c>
      <c r="B14" s="5" t="n">
        <v>-16712</v>
      </c>
      <c r="C14" s="5" t="n">
        <v>-12126</v>
      </c>
    </row>
    <row r="15" spans="1:3">
      <c r="A15" s="4" t="s">
        <v>176</v>
      </c>
      <c r="B15" s="5" t="n">
        <v>2404</v>
      </c>
      <c r="C15" s="5" t="n">
        <v>9864</v>
      </c>
    </row>
    <row r="16" spans="1:3">
      <c r="A16" s="4" t="s">
        <v>177</v>
      </c>
      <c r="B16" s="5" t="n">
        <v>-8937</v>
      </c>
      <c r="C16" s="5" t="n">
        <v>1540</v>
      </c>
    </row>
    <row r="17" spans="1:3">
      <c r="A17" s="4" t="s">
        <v>80</v>
      </c>
      <c r="B17" s="5" t="n">
        <v>396</v>
      </c>
      <c r="C17" s="5" t="n">
        <v>-459</v>
      </c>
    </row>
    <row r="18" spans="1:3">
      <c r="A18" s="4" t="s">
        <v>178</v>
      </c>
      <c r="B18" s="5" t="n">
        <v>-8297</v>
      </c>
      <c r="C18" s="5" t="n">
        <v>-11942</v>
      </c>
    </row>
    <row r="19" spans="1:3">
      <c r="A19" s="3" t="s">
        <v>179</v>
      </c>
    </row>
    <row r="20" spans="1:3">
      <c r="A20" s="4" t="s">
        <v>180</v>
      </c>
      <c r="B20" s="5" t="n">
        <v>-1950</v>
      </c>
    </row>
    <row r="21" spans="1:3">
      <c r="A21" s="4" t="s">
        <v>181</v>
      </c>
      <c r="B21" s="5" t="n">
        <v>-13268</v>
      </c>
      <c r="C21" s="5" t="n">
        <v>-12387</v>
      </c>
    </row>
    <row r="22" spans="1:3">
      <c r="A22" s="4" t="s">
        <v>182</v>
      </c>
      <c r="B22" s="5" t="n">
        <v>-15218</v>
      </c>
      <c r="C22" s="5" t="n">
        <v>-12387</v>
      </c>
    </row>
    <row r="23" spans="1:3">
      <c r="A23" s="3" t="s">
        <v>183</v>
      </c>
    </row>
    <row r="24" spans="1:3">
      <c r="A24" s="4" t="s">
        <v>163</v>
      </c>
      <c r="B24" s="5" t="n">
        <v>186503</v>
      </c>
    </row>
    <row r="25" spans="1:3">
      <c r="A25" s="4" t="s">
        <v>184</v>
      </c>
      <c r="B25" s="5" t="n">
        <v>54500</v>
      </c>
      <c r="C25" s="5" t="n">
        <v>21000</v>
      </c>
    </row>
    <row r="26" spans="1:3">
      <c r="A26" s="4" t="s">
        <v>185</v>
      </c>
      <c r="B26" s="5" t="n">
        <v>-54500</v>
      </c>
      <c r="C26" s="5" t="n">
        <v>-21000</v>
      </c>
    </row>
    <row r="27" spans="1:3">
      <c r="A27" s="4" t="s">
        <v>186</v>
      </c>
      <c r="B27" s="5" t="n">
        <v>-1427</v>
      </c>
      <c r="C27" s="5" t="n">
        <v>-544</v>
      </c>
    </row>
    <row r="28" spans="1:3">
      <c r="A28" s="4" t="s">
        <v>187</v>
      </c>
      <c r="B28" s="5" t="n">
        <v>-142000</v>
      </c>
      <c r="C28" s="5" t="n">
        <v>-8500</v>
      </c>
    </row>
    <row r="29" spans="1:3">
      <c r="A29" s="4" t="s">
        <v>152</v>
      </c>
      <c r="B29" s="5" t="n">
        <v>414</v>
      </c>
      <c r="C29" s="5" t="n">
        <v>40541</v>
      </c>
    </row>
    <row r="30" spans="1:3">
      <c r="A30" s="4" t="s">
        <v>188</v>
      </c>
      <c r="C30" s="5" t="n">
        <v>-87</v>
      </c>
    </row>
    <row r="31" spans="1:3">
      <c r="A31" s="4" t="s">
        <v>189</v>
      </c>
      <c r="C31" s="5" t="n">
        <v>-2380</v>
      </c>
    </row>
    <row r="32" spans="1:3">
      <c r="A32" s="4" t="s">
        <v>190</v>
      </c>
      <c r="B32" s="5" t="n">
        <v>43490</v>
      </c>
      <c r="C32" s="5" t="n">
        <v>29030</v>
      </c>
    </row>
    <row r="33" spans="1:3">
      <c r="A33" s="4" t="s">
        <v>191</v>
      </c>
      <c r="B33" s="5" t="n">
        <v>-7</v>
      </c>
      <c r="C33" s="5" t="n">
        <v>-158</v>
      </c>
    </row>
    <row r="34" spans="1:3">
      <c r="A34" s="4" t="s">
        <v>192</v>
      </c>
      <c r="B34" s="5" t="n">
        <v>19968</v>
      </c>
      <c r="C34" s="5" t="n">
        <v>4543</v>
      </c>
    </row>
    <row r="35" spans="1:3">
      <c r="A35" s="4" t="s">
        <v>193</v>
      </c>
      <c r="B35" s="5" t="n">
        <v>23439</v>
      </c>
      <c r="C35" s="5" t="n">
        <v>18896</v>
      </c>
    </row>
    <row r="36" spans="1:3">
      <c r="A36" s="4" t="s">
        <v>194</v>
      </c>
      <c r="B36" s="5" t="n">
        <v>43407</v>
      </c>
      <c r="C36" s="5" t="n">
        <v>23439</v>
      </c>
    </row>
    <row r="37" spans="1:3">
      <c r="A37" s="3" t="s">
        <v>195</v>
      </c>
    </row>
    <row r="38" spans="1:3">
      <c r="A38" s="4" t="s">
        <v>196</v>
      </c>
      <c r="B38" s="5" t="n">
        <v>42693</v>
      </c>
      <c r="C38" s="5" t="n">
        <v>41596</v>
      </c>
    </row>
    <row r="39" spans="1:3">
      <c r="A39" s="4" t="s">
        <v>197</v>
      </c>
      <c r="B39" s="5" t="n">
        <v>470</v>
      </c>
      <c r="C39" s="5" t="n">
        <v>1229</v>
      </c>
    </row>
    <row r="40" spans="1:3">
      <c r="A40" s="3" t="s">
        <v>198</v>
      </c>
    </row>
    <row r="41" spans="1:3">
      <c r="A41" s="4" t="s">
        <v>199</v>
      </c>
      <c r="B41" s="5" t="n">
        <v>200000</v>
      </c>
    </row>
    <row r="42" spans="1:3">
      <c r="A42" s="4" t="s">
        <v>200</v>
      </c>
      <c r="B42" s="5" t="n">
        <v>1241</v>
      </c>
    </row>
    <row r="43" spans="1:3">
      <c r="A43" s="4" t="s">
        <v>201</v>
      </c>
      <c r="B43" s="6" t="n">
        <v>129</v>
      </c>
      <c r="C43" s="6" t="n">
        <v>4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2</v>
      </c>
    </row>
    <row r="3" spans="1:3">
      <c r="A3" s="3" t="s">
        <v>585</v>
      </c>
    </row>
    <row r="4" spans="1:3">
      <c r="A4" s="4" t="s">
        <v>652</v>
      </c>
      <c r="B4" s="6" t="n">
        <v>2265</v>
      </c>
      <c r="C4" s="6" t="n">
        <v>2125</v>
      </c>
    </row>
    <row r="5" spans="1:3">
      <c r="A5" s="4" t="s">
        <v>373</v>
      </c>
    </row>
    <row r="6" spans="1:3">
      <c r="A6" s="3" t="s">
        <v>585</v>
      </c>
    </row>
    <row r="7" spans="1:3">
      <c r="A7" s="4" t="s">
        <v>652</v>
      </c>
      <c r="B7" s="5" t="n">
        <v>573</v>
      </c>
      <c r="C7" s="5" t="n">
        <v>869</v>
      </c>
    </row>
    <row r="8" spans="1:3">
      <c r="A8" s="4" t="s">
        <v>653</v>
      </c>
    </row>
    <row r="9" spans="1:3">
      <c r="A9" s="3" t="s">
        <v>585</v>
      </c>
    </row>
    <row r="10" spans="1:3">
      <c r="A10" s="4" t="s">
        <v>652</v>
      </c>
      <c r="B10" s="5" t="n">
        <v>1161</v>
      </c>
      <c r="C10" s="5" t="n">
        <v>1023</v>
      </c>
    </row>
    <row r="11" spans="1:3">
      <c r="A11" s="4" t="s">
        <v>654</v>
      </c>
    </row>
    <row r="12" spans="1:3">
      <c r="A12" s="3" t="s">
        <v>585</v>
      </c>
    </row>
    <row r="13" spans="1:3">
      <c r="A13" s="4" t="s">
        <v>652</v>
      </c>
      <c r="B13" s="5" t="n">
        <v>87</v>
      </c>
      <c r="C13" s="5" t="n">
        <v>14</v>
      </c>
    </row>
    <row r="14" spans="1:3">
      <c r="A14" s="4" t="s">
        <v>374</v>
      </c>
    </row>
    <row r="15" spans="1:3">
      <c r="A15" s="3" t="s">
        <v>585</v>
      </c>
    </row>
    <row r="16" spans="1:3">
      <c r="A16" s="4" t="s">
        <v>652</v>
      </c>
      <c r="B16" s="6" t="n">
        <v>444</v>
      </c>
      <c r="C16" s="6" t="n">
        <v>2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655</v>
      </c>
      <c r="B1" s="2" t="s">
        <v>414</v>
      </c>
      <c r="C1" s="2" t="s">
        <v>2</v>
      </c>
      <c r="D1" s="2" t="s">
        <v>62</v>
      </c>
      <c r="E1" s="2" t="s">
        <v>415</v>
      </c>
    </row>
    <row r="2" spans="1:5">
      <c r="A2" s="3" t="s">
        <v>656</v>
      </c>
    </row>
    <row r="3" spans="1:5">
      <c r="A3" s="4" t="s">
        <v>106</v>
      </c>
      <c r="C3" s="5" t="n">
        <v>200000000</v>
      </c>
      <c r="D3" s="5" t="n">
        <v>200000000</v>
      </c>
    </row>
    <row r="4" spans="1:5">
      <c r="A4" s="4" t="s">
        <v>105</v>
      </c>
      <c r="C4" s="7" t="n">
        <v>0.0001</v>
      </c>
      <c r="D4" s="7" t="n">
        <v>0.0001</v>
      </c>
    </row>
    <row r="5" spans="1:5">
      <c r="A5" s="4" t="s">
        <v>110</v>
      </c>
      <c r="C5" s="5" t="n">
        <v>1000000</v>
      </c>
      <c r="D5" s="5" t="n">
        <v>1000000</v>
      </c>
    </row>
    <row r="6" spans="1:5">
      <c r="A6" s="4" t="s">
        <v>109</v>
      </c>
      <c r="C6" s="7" t="n">
        <v>0.0001</v>
      </c>
      <c r="D6" s="7" t="n">
        <v>0.0001</v>
      </c>
    </row>
    <row r="7" spans="1:5">
      <c r="A7" s="4" t="s">
        <v>657</v>
      </c>
      <c r="C7" s="4" t="s">
        <v>658</v>
      </c>
    </row>
    <row r="8" spans="1:5">
      <c r="A8" s="4" t="s">
        <v>107</v>
      </c>
      <c r="C8" s="5" t="n">
        <v>172350</v>
      </c>
      <c r="D8" s="5" t="n">
        <v>3826151</v>
      </c>
    </row>
    <row r="9" spans="1:5">
      <c r="A9" s="4" t="s">
        <v>659</v>
      </c>
      <c r="C9" s="6" t="n">
        <v>1655000</v>
      </c>
      <c r="D9" s="6" t="n">
        <v>39191000</v>
      </c>
    </row>
    <row r="10" spans="1:5">
      <c r="A10" s="4" t="s">
        <v>660</v>
      </c>
    </row>
    <row r="11" spans="1:5">
      <c r="A11" s="3" t="s">
        <v>656</v>
      </c>
    </row>
    <row r="12" spans="1:5">
      <c r="A12" s="4" t="s">
        <v>107</v>
      </c>
      <c r="C12" s="5" t="n">
        <v>172350</v>
      </c>
      <c r="D12" s="5" t="n">
        <v>3826151</v>
      </c>
    </row>
    <row r="13" spans="1:5">
      <c r="A13" s="4" t="s">
        <v>369</v>
      </c>
    </row>
    <row r="14" spans="1:5">
      <c r="A14" s="3" t="s">
        <v>656</v>
      </c>
    </row>
    <row r="15" spans="1:5">
      <c r="A15" s="4" t="s">
        <v>661</v>
      </c>
      <c r="B15" s="5" t="n">
        <v>29500000</v>
      </c>
    </row>
    <row r="16" spans="1:5">
      <c r="A16" s="4" t="s">
        <v>662</v>
      </c>
      <c r="B16" s="4" t="s">
        <v>663</v>
      </c>
    </row>
    <row r="17" spans="1:5">
      <c r="A17" s="4" t="s">
        <v>664</v>
      </c>
      <c r="B17" s="8" t="n">
        <v>11.5</v>
      </c>
      <c r="E17" s="8" t="n">
        <v>11.5</v>
      </c>
    </row>
    <row r="18" spans="1:5">
      <c r="A18" s="4" t="s">
        <v>665</v>
      </c>
      <c r="B18" s="4" t="s">
        <v>549</v>
      </c>
    </row>
    <row r="19" spans="1:5">
      <c r="A19" s="4" t="s">
        <v>666</v>
      </c>
      <c r="B19" s="6" t="n">
        <v>18</v>
      </c>
    </row>
    <row r="20" spans="1:5">
      <c r="A20" s="4" t="s">
        <v>667</v>
      </c>
      <c r="B20" s="4" t="s">
        <v>668</v>
      </c>
    </row>
    <row r="21" spans="1:5">
      <c r="A21" s="4" t="s">
        <v>669</v>
      </c>
      <c r="B21" s="5" t="n">
        <v>34800000</v>
      </c>
    </row>
    <row r="22" spans="1:5">
      <c r="A22" s="4" t="s">
        <v>670</v>
      </c>
    </row>
    <row r="23" spans="1:5">
      <c r="A23" s="3" t="s">
        <v>656</v>
      </c>
    </row>
    <row r="24" spans="1:5">
      <c r="A24" s="4" t="s">
        <v>671</v>
      </c>
      <c r="B24" s="4" t="s">
        <v>672</v>
      </c>
    </row>
    <row r="25" spans="1:5">
      <c r="A25" s="4" t="s">
        <v>673</v>
      </c>
    </row>
    <row r="26" spans="1:5">
      <c r="A26" s="3" t="s">
        <v>656</v>
      </c>
    </row>
    <row r="27" spans="1:5">
      <c r="A27" s="4" t="s">
        <v>671</v>
      </c>
      <c r="B27" s="4" t="s">
        <v>674</v>
      </c>
    </row>
    <row r="28" spans="1:5">
      <c r="A28" s="4" t="s">
        <v>675</v>
      </c>
    </row>
    <row r="29" spans="1:5">
      <c r="A29" s="3" t="s">
        <v>656</v>
      </c>
    </row>
    <row r="30" spans="1:5">
      <c r="A30" s="4" t="s">
        <v>676</v>
      </c>
      <c r="B30" s="5" t="n">
        <v>1</v>
      </c>
    </row>
    <row r="31" spans="1:5">
      <c r="A31" s="4" t="s">
        <v>677</v>
      </c>
    </row>
    <row r="32" spans="1:5">
      <c r="A32" s="3" t="s">
        <v>656</v>
      </c>
    </row>
    <row r="33" spans="1:5">
      <c r="A33" s="4" t="s">
        <v>669</v>
      </c>
      <c r="B33" s="5" t="n">
        <v>550000</v>
      </c>
    </row>
    <row r="34" spans="1:5">
      <c r="A34" s="4" t="s">
        <v>678</v>
      </c>
      <c r="B34" s="4" t="s">
        <v>672</v>
      </c>
    </row>
    <row r="35" spans="1:5">
      <c r="A35" s="4" t="s">
        <v>679</v>
      </c>
      <c r="B35" s="4" t="s">
        <v>680</v>
      </c>
    </row>
    <row r="36" spans="1:5">
      <c r="A36" s="4" t="s">
        <v>681</v>
      </c>
      <c r="B36" s="4" t="s">
        <v>389</v>
      </c>
    </row>
    <row r="37" spans="1:5">
      <c r="A37" s="4" t="s">
        <v>682</v>
      </c>
      <c r="B37" s="6" t="n">
        <v>0</v>
      </c>
    </row>
    <row r="38" spans="1:5">
      <c r="A38" s="4" t="s">
        <v>683</v>
      </c>
    </row>
    <row r="39" spans="1:5">
      <c r="A39" s="3" t="s">
        <v>656</v>
      </c>
    </row>
    <row r="40" spans="1:5">
      <c r="A40" s="4" t="s">
        <v>422</v>
      </c>
      <c r="B40" s="6" t="n">
        <v>15</v>
      </c>
    </row>
    <row r="41" spans="1:5">
      <c r="A41" s="4" t="s">
        <v>684</v>
      </c>
    </row>
    <row r="42" spans="1:5">
      <c r="A42" s="3" t="s">
        <v>656</v>
      </c>
    </row>
    <row r="43" spans="1:5">
      <c r="A43" s="4" t="s">
        <v>422</v>
      </c>
      <c r="B43" s="6" t="n">
        <v>15</v>
      </c>
    </row>
    <row r="44" spans="1:5">
      <c r="A44" s="4" t="s">
        <v>685</v>
      </c>
    </row>
    <row r="45" spans="1:5">
      <c r="A45" s="3" t="s">
        <v>656</v>
      </c>
    </row>
    <row r="46" spans="1:5">
      <c r="A46" s="4" t="s">
        <v>661</v>
      </c>
      <c r="B46" s="5" t="n">
        <v>23000000</v>
      </c>
    </row>
    <row r="47" spans="1:5">
      <c r="A47" s="4" t="s">
        <v>664</v>
      </c>
      <c r="B47" s="8" t="n">
        <v>0.01</v>
      </c>
    </row>
    <row r="48" spans="1:5">
      <c r="A48" s="4" t="s">
        <v>686</v>
      </c>
    </row>
    <row r="49" spans="1:5">
      <c r="A49" s="3" t="s">
        <v>656</v>
      </c>
    </row>
    <row r="50" spans="1:5">
      <c r="A50" s="4" t="s">
        <v>687</v>
      </c>
      <c r="B50" s="4" t="s">
        <v>674</v>
      </c>
    </row>
    <row r="51" spans="1:5">
      <c r="A51" s="4" t="s">
        <v>688</v>
      </c>
    </row>
    <row r="52" spans="1:5">
      <c r="A52" s="3" t="s">
        <v>656</v>
      </c>
    </row>
    <row r="53" spans="1:5">
      <c r="A53" s="4" t="s">
        <v>661</v>
      </c>
      <c r="B53" s="5" t="n">
        <v>4585281</v>
      </c>
    </row>
    <row r="54" spans="1:5">
      <c r="A54" s="4" t="s">
        <v>689</v>
      </c>
    </row>
    <row r="55" spans="1:5">
      <c r="A55" s="3" t="s">
        <v>656</v>
      </c>
    </row>
    <row r="56" spans="1:5">
      <c r="A56" s="4" t="s">
        <v>661</v>
      </c>
      <c r="B56" s="5" t="n">
        <v>1764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62</v>
      </c>
    </row>
    <row r="3" spans="1:3">
      <c r="A3" s="3" t="s">
        <v>691</v>
      </c>
    </row>
    <row r="4" spans="1:3">
      <c r="A4" s="4" t="s">
        <v>131</v>
      </c>
      <c r="B4" s="6" t="n">
        <v>-54014</v>
      </c>
      <c r="C4" s="6" t="n">
        <v>-67739</v>
      </c>
    </row>
    <row r="5" spans="1:3">
      <c r="A5" s="4" t="s">
        <v>692</v>
      </c>
      <c r="B5" s="5" t="n">
        <v>42425295</v>
      </c>
      <c r="C5" s="5" t="n">
        <v>40382578</v>
      </c>
    </row>
    <row r="6" spans="1:3">
      <c r="A6" s="4" t="s">
        <v>693</v>
      </c>
      <c r="B6" s="5" t="n">
        <v>42425295</v>
      </c>
      <c r="C6" s="5" t="n">
        <v>40382578</v>
      </c>
    </row>
    <row r="7" spans="1:3">
      <c r="A7" s="4" t="s">
        <v>694</v>
      </c>
      <c r="B7" s="8" t="n">
        <v>-1.27</v>
      </c>
      <c r="C7" s="8" t="n">
        <v>-1.68</v>
      </c>
    </row>
    <row r="8" spans="1:3">
      <c r="A8" s="4" t="s">
        <v>695</v>
      </c>
      <c r="B8" s="8" t="n">
        <v>-1.27</v>
      </c>
      <c r="C8" s="8" t="n">
        <v>-1.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2</v>
      </c>
    </row>
    <row r="3" spans="1:3">
      <c r="A3" s="3" t="s">
        <v>697</v>
      </c>
    </row>
    <row r="4" spans="1:3">
      <c r="A4" s="4" t="s">
        <v>698</v>
      </c>
      <c r="B4" s="6" t="n">
        <v>-37</v>
      </c>
    </row>
    <row r="5" spans="1:3">
      <c r="A5" s="4" t="s">
        <v>699</v>
      </c>
      <c r="B5" s="5" t="n">
        <v>61</v>
      </c>
    </row>
    <row r="6" spans="1:3">
      <c r="A6" s="4" t="s">
        <v>700</v>
      </c>
      <c r="B6" s="5" t="n">
        <v>447</v>
      </c>
      <c r="C6" s="6" t="n">
        <v>2808</v>
      </c>
    </row>
    <row r="7" spans="1:3">
      <c r="A7" s="3" t="s">
        <v>701</v>
      </c>
    </row>
    <row r="8" spans="1:3">
      <c r="A8" s="4" t="s">
        <v>698</v>
      </c>
      <c r="B8" s="5" t="n">
        <v>332</v>
      </c>
      <c r="C8" s="5" t="n">
        <v>-4049</v>
      </c>
    </row>
    <row r="9" spans="1:3">
      <c r="A9" s="4" t="s">
        <v>699</v>
      </c>
      <c r="B9" s="5" t="n">
        <v>705</v>
      </c>
      <c r="C9" s="5" t="n">
        <v>49</v>
      </c>
    </row>
    <row r="10" spans="1:3">
      <c r="A10" s="4" t="s">
        <v>700</v>
      </c>
      <c r="B10" s="5" t="n">
        <v>-789</v>
      </c>
      <c r="C10" s="5" t="n">
        <v>-2549</v>
      </c>
    </row>
    <row r="11" spans="1:3">
      <c r="A11" s="4" t="s">
        <v>702</v>
      </c>
      <c r="B11" s="6" t="n">
        <v>719</v>
      </c>
      <c r="C11" s="6" t="n">
        <v>-37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3</v>
      </c>
      <c r="B1" s="2" t="s">
        <v>1</v>
      </c>
    </row>
    <row r="2" spans="1:4">
      <c r="B2" s="2" t="s">
        <v>2</v>
      </c>
      <c r="C2" s="2" t="s">
        <v>62</v>
      </c>
      <c r="D2" s="2" t="s">
        <v>620</v>
      </c>
    </row>
    <row r="3" spans="1:4">
      <c r="A3" s="3" t="s">
        <v>704</v>
      </c>
    </row>
    <row r="4" spans="1:4">
      <c r="A4" s="4" t="s">
        <v>705</v>
      </c>
      <c r="B4" s="4" t="s">
        <v>706</v>
      </c>
      <c r="C4" s="4" t="s">
        <v>706</v>
      </c>
    </row>
    <row r="5" spans="1:4">
      <c r="A5" s="4" t="s">
        <v>707</v>
      </c>
      <c r="B5" s="6" t="n">
        <v>900</v>
      </c>
      <c r="C5" s="6" t="n">
        <v>900</v>
      </c>
    </row>
    <row r="6" spans="1:4">
      <c r="A6" s="4" t="s">
        <v>708</v>
      </c>
      <c r="B6" s="6" t="n">
        <v>51895</v>
      </c>
      <c r="C6" s="5" t="n">
        <v>36595</v>
      </c>
      <c r="D6" s="6" t="n">
        <v>22513</v>
      </c>
    </row>
    <row r="7" spans="1:4">
      <c r="A7" s="4" t="s">
        <v>383</v>
      </c>
    </row>
    <row r="8" spans="1:4">
      <c r="A8" s="3" t="s">
        <v>704</v>
      </c>
    </row>
    <row r="9" spans="1:4">
      <c r="A9" s="4" t="s">
        <v>709</v>
      </c>
      <c r="B9" s="4" t="s">
        <v>575</v>
      </c>
    </row>
    <row r="10" spans="1:4">
      <c r="A10" s="4" t="s">
        <v>582</v>
      </c>
    </row>
    <row r="11" spans="1:4">
      <c r="A11" s="3" t="s">
        <v>704</v>
      </c>
    </row>
    <row r="12" spans="1:4">
      <c r="A12" s="4" t="s">
        <v>709</v>
      </c>
      <c r="B12" s="4" t="s">
        <v>710</v>
      </c>
    </row>
    <row r="13" spans="1:4">
      <c r="A13" s="4" t="s">
        <v>711</v>
      </c>
    </row>
    <row r="14" spans="1:4">
      <c r="A14" s="3" t="s">
        <v>704</v>
      </c>
    </row>
    <row r="15" spans="1:4">
      <c r="A15" s="4" t="s">
        <v>712</v>
      </c>
      <c r="B15" s="6" t="n">
        <v>31000</v>
      </c>
      <c r="C15" s="5" t="n">
        <v>29000</v>
      </c>
    </row>
    <row r="16" spans="1:4">
      <c r="A16" s="4" t="s">
        <v>713</v>
      </c>
    </row>
    <row r="17" spans="1:4">
      <c r="A17" s="3" t="s">
        <v>704</v>
      </c>
    </row>
    <row r="18" spans="1:4">
      <c r="A18" s="4" t="s">
        <v>712</v>
      </c>
      <c r="B18" s="5" t="n">
        <v>6500</v>
      </c>
      <c r="C18" s="5" t="n">
        <v>6600</v>
      </c>
    </row>
    <row r="19" spans="1:4">
      <c r="A19" s="4" t="s">
        <v>714</v>
      </c>
    </row>
    <row r="20" spans="1:4">
      <c r="A20" s="3" t="s">
        <v>704</v>
      </c>
    </row>
    <row r="21" spans="1:4">
      <c r="A21" s="4" t="s">
        <v>712</v>
      </c>
      <c r="B21" s="6" t="n">
        <v>2900</v>
      </c>
      <c r="C21" s="6" t="n">
        <v>1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62</v>
      </c>
    </row>
    <row r="3" spans="1:3">
      <c r="A3" s="3" t="s">
        <v>240</v>
      </c>
    </row>
    <row r="4" spans="1:3">
      <c r="A4" s="4" t="s">
        <v>716</v>
      </c>
      <c r="B4" s="6" t="n">
        <v>-53295</v>
      </c>
      <c r="C4" s="6" t="n">
        <v>-71480</v>
      </c>
    </row>
    <row r="5" spans="1:3">
      <c r="A5" s="4" t="s">
        <v>717</v>
      </c>
      <c r="B5" s="5" t="n">
        <v>-11192</v>
      </c>
      <c r="C5" s="5" t="n">
        <v>-15011</v>
      </c>
    </row>
    <row r="6" spans="1:3">
      <c r="A6" s="4" t="s">
        <v>171</v>
      </c>
      <c r="B6" s="5" t="n">
        <v>1060</v>
      </c>
    </row>
    <row r="7" spans="1:3">
      <c r="A7" s="4" t="s">
        <v>718</v>
      </c>
      <c r="B7" s="5" t="n">
        <v>766</v>
      </c>
      <c r="C7" s="5" t="n">
        <v>49</v>
      </c>
    </row>
    <row r="8" spans="1:3">
      <c r="A8" s="4" t="s">
        <v>719</v>
      </c>
      <c r="B8" s="5" t="n">
        <v>-871</v>
      </c>
      <c r="C8" s="5" t="n">
        <v>-713</v>
      </c>
    </row>
    <row r="9" spans="1:3">
      <c r="A9" s="4" t="s">
        <v>720</v>
      </c>
      <c r="C9" s="5" t="n">
        <v>-80</v>
      </c>
    </row>
    <row r="10" spans="1:3">
      <c r="A10" s="4" t="s">
        <v>721</v>
      </c>
      <c r="C10" s="5" t="n">
        <v>-7712</v>
      </c>
    </row>
    <row r="11" spans="1:3">
      <c r="A11" s="4" t="s">
        <v>722</v>
      </c>
      <c r="B11" s="5" t="n">
        <v>-1707</v>
      </c>
      <c r="C11" s="5" t="n">
        <v>1578</v>
      </c>
    </row>
    <row r="12" spans="1:3">
      <c r="A12" s="4" t="s">
        <v>708</v>
      </c>
      <c r="B12" s="5" t="n">
        <v>12663</v>
      </c>
      <c r="C12" s="5" t="n">
        <v>18148</v>
      </c>
    </row>
    <row r="13" spans="1:3">
      <c r="A13" s="4" t="s">
        <v>702</v>
      </c>
      <c r="B13" s="6" t="n">
        <v>719</v>
      </c>
      <c r="C13" s="6" t="n">
        <v>-37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3</v>
      </c>
      <c r="B1" s="2" t="s">
        <v>1</v>
      </c>
    </row>
    <row r="2" spans="1:3">
      <c r="B2" s="2" t="s">
        <v>2</v>
      </c>
      <c r="C2" s="2" t="s">
        <v>62</v>
      </c>
    </row>
    <row r="3" spans="1:3">
      <c r="A3" s="3" t="s">
        <v>240</v>
      </c>
    </row>
    <row r="4" spans="1:3">
      <c r="A4" s="4" t="s">
        <v>724</v>
      </c>
      <c r="B4" s="4" t="s">
        <v>706</v>
      </c>
      <c r="C4" s="4" t="s">
        <v>7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62</v>
      </c>
    </row>
    <row r="3" spans="1:3">
      <c r="A3" s="3" t="s">
        <v>240</v>
      </c>
    </row>
    <row r="4" spans="1:3">
      <c r="A4" s="4" t="s">
        <v>726</v>
      </c>
      <c r="B4" s="6" t="n">
        <v>-52438</v>
      </c>
      <c r="C4" s="6" t="n">
        <v>-65356</v>
      </c>
    </row>
    <row r="5" spans="1:3">
      <c r="A5" s="4" t="s">
        <v>700</v>
      </c>
      <c r="B5" s="5" t="n">
        <v>-857</v>
      </c>
      <c r="C5" s="5" t="n">
        <v>-6124</v>
      </c>
    </row>
    <row r="6" spans="1:3">
      <c r="A6" s="4" t="s">
        <v>139</v>
      </c>
      <c r="B6" s="6" t="n">
        <v>-53295</v>
      </c>
      <c r="C6" s="6" t="n">
        <v>-714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62</v>
      </c>
      <c r="D1" s="2" t="s">
        <v>620</v>
      </c>
    </row>
    <row r="2" spans="1:4">
      <c r="A2" s="3" t="s">
        <v>240</v>
      </c>
    </row>
    <row r="3" spans="1:4">
      <c r="A3" s="4" t="s">
        <v>728</v>
      </c>
      <c r="B3" s="6" t="n">
        <v>41299</v>
      </c>
      <c r="C3" s="6" t="n">
        <v>38010</v>
      </c>
    </row>
    <row r="4" spans="1:4">
      <c r="A4" s="4" t="s">
        <v>729</v>
      </c>
      <c r="B4" s="5" t="n">
        <v>20070</v>
      </c>
      <c r="C4" s="5" t="n">
        <v>9276</v>
      </c>
    </row>
    <row r="5" spans="1:4">
      <c r="A5" s="4" t="s">
        <v>69</v>
      </c>
      <c r="B5" s="5" t="n">
        <v>2221</v>
      </c>
    </row>
    <row r="6" spans="1:4">
      <c r="A6" s="4" t="s">
        <v>730</v>
      </c>
      <c r="B6" s="5" t="n">
        <v>82</v>
      </c>
      <c r="C6" s="5" t="n">
        <v>701</v>
      </c>
    </row>
    <row r="7" spans="1:4">
      <c r="A7" s="4" t="s">
        <v>104</v>
      </c>
      <c r="B7" s="5" t="n">
        <v>1517</v>
      </c>
      <c r="C7" s="5" t="n">
        <v>1194</v>
      </c>
    </row>
    <row r="8" spans="1:4">
      <c r="A8" s="4" t="s">
        <v>171</v>
      </c>
      <c r="C8" s="5" t="n">
        <v>916</v>
      </c>
    </row>
    <row r="9" spans="1:4">
      <c r="A9" s="4" t="s">
        <v>731</v>
      </c>
      <c r="B9" s="5" t="n">
        <v>633</v>
      </c>
      <c r="C9" s="5" t="n">
        <v>1028</v>
      </c>
    </row>
    <row r="10" spans="1:4">
      <c r="A10" s="4" t="s">
        <v>732</v>
      </c>
      <c r="B10" s="5" t="n">
        <v>65822</v>
      </c>
      <c r="C10" s="5" t="n">
        <v>51125</v>
      </c>
    </row>
    <row r="11" spans="1:4">
      <c r="A11" s="4" t="s">
        <v>708</v>
      </c>
      <c r="B11" s="5" t="n">
        <v>-51895</v>
      </c>
      <c r="C11" s="5" t="n">
        <v>-36595</v>
      </c>
      <c r="D11" s="6" t="n">
        <v>-22513</v>
      </c>
    </row>
    <row r="12" spans="1:4">
      <c r="A12" s="4" t="s">
        <v>733</v>
      </c>
      <c r="B12" s="5" t="n">
        <v>13927</v>
      </c>
      <c r="C12" s="5" t="n">
        <v>14530</v>
      </c>
    </row>
    <row r="13" spans="1:4">
      <c r="A13" s="4" t="s">
        <v>69</v>
      </c>
      <c r="C13" s="5" t="n">
        <v>-510</v>
      </c>
    </row>
    <row r="14" spans="1:4">
      <c r="A14" s="4" t="s">
        <v>734</v>
      </c>
      <c r="B14" s="5" t="n">
        <v>-20098</v>
      </c>
      <c r="C14" s="5" t="n">
        <v>-19283</v>
      </c>
    </row>
    <row r="15" spans="1:4">
      <c r="A15" s="4" t="s">
        <v>66</v>
      </c>
      <c r="B15" s="5" t="n">
        <v>-73</v>
      </c>
      <c r="C15" s="5" t="n">
        <v>-812</v>
      </c>
    </row>
    <row r="16" spans="1:4">
      <c r="A16" s="4" t="s">
        <v>731</v>
      </c>
      <c r="B16" s="5" t="n">
        <v>-50</v>
      </c>
    </row>
    <row r="17" spans="1:4">
      <c r="A17" s="4" t="s">
        <v>735</v>
      </c>
      <c r="B17" s="5" t="n">
        <v>-20221</v>
      </c>
      <c r="C17" s="5" t="n">
        <v>-20605</v>
      </c>
    </row>
    <row r="18" spans="1:4">
      <c r="A18" s="4" t="s">
        <v>736</v>
      </c>
      <c r="B18" s="6" t="n">
        <v>-6294</v>
      </c>
      <c r="C18" s="6" t="n">
        <v>-60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62</v>
      </c>
    </row>
    <row r="3" spans="1:3">
      <c r="A3" s="3" t="s">
        <v>240</v>
      </c>
    </row>
    <row r="4" spans="1:3">
      <c r="A4" s="4" t="s">
        <v>738</v>
      </c>
      <c r="B4" s="6" t="n">
        <v>36595</v>
      </c>
      <c r="C4" s="6" t="n">
        <v>22513</v>
      </c>
    </row>
    <row r="5" spans="1:3">
      <c r="A5" s="4" t="s">
        <v>739</v>
      </c>
      <c r="B5" s="5" t="n">
        <v>15622</v>
      </c>
      <c r="C5" s="5" t="n">
        <v>22636</v>
      </c>
    </row>
    <row r="6" spans="1:3">
      <c r="A6" s="4" t="s">
        <v>740</v>
      </c>
      <c r="B6" s="5" t="n">
        <v>-322</v>
      </c>
      <c r="C6" s="5" t="n">
        <v>-8554</v>
      </c>
    </row>
    <row r="7" spans="1:3">
      <c r="A7" s="4" t="s">
        <v>741</v>
      </c>
      <c r="B7" s="6" t="n">
        <v>51895</v>
      </c>
      <c r="C7" s="6" t="n">
        <v>36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742</v>
      </c>
      <c r="B1" s="2" t="s">
        <v>1</v>
      </c>
    </row>
    <row r="2" spans="1:3">
      <c r="B2" s="2" t="s">
        <v>743</v>
      </c>
      <c r="C2" s="2" t="s">
        <v>744</v>
      </c>
    </row>
    <row r="3" spans="1:3">
      <c r="A3" s="3" t="s">
        <v>243</v>
      </c>
    </row>
    <row r="4" spans="1:3">
      <c r="A4" s="4" t="s">
        <v>745</v>
      </c>
      <c r="B4" s="6" t="n">
        <v>1403</v>
      </c>
      <c r="C4" s="6" t="n">
        <v>1423</v>
      </c>
    </row>
    <row r="5" spans="1:3">
      <c r="A5" s="4" t="s">
        <v>746</v>
      </c>
      <c r="B5" s="5" t="n">
        <v>33</v>
      </c>
      <c r="C5" s="5" t="n">
        <v>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62</v>
      </c>
    </row>
    <row r="3" spans="1:3">
      <c r="A3" s="3" t="s">
        <v>748</v>
      </c>
    </row>
    <row r="4" spans="1:3">
      <c r="A4" s="4" t="s">
        <v>749</v>
      </c>
      <c r="B4" s="6" t="n">
        <v>1403</v>
      </c>
      <c r="C4" s="6" t="n">
        <v>1423</v>
      </c>
    </row>
    <row r="5" spans="1:3">
      <c r="A5" s="4" t="s">
        <v>373</v>
      </c>
    </row>
    <row r="6" spans="1:3">
      <c r="A6" s="3" t="s">
        <v>748</v>
      </c>
    </row>
    <row r="7" spans="1:3">
      <c r="A7" s="4" t="s">
        <v>749</v>
      </c>
      <c r="B7" s="5" t="n">
        <v>301</v>
      </c>
      <c r="C7" s="5" t="n">
        <v>8</v>
      </c>
    </row>
    <row r="8" spans="1:3">
      <c r="A8" s="4" t="s">
        <v>750</v>
      </c>
    </row>
    <row r="9" spans="1:3">
      <c r="A9" s="3" t="s">
        <v>748</v>
      </c>
    </row>
    <row r="10" spans="1:3">
      <c r="A10" s="4" t="s">
        <v>749</v>
      </c>
      <c r="B10" s="5" t="n">
        <v>567</v>
      </c>
      <c r="C10" s="5" t="n">
        <v>799</v>
      </c>
    </row>
    <row r="11" spans="1:3">
      <c r="A11" s="4" t="s">
        <v>374</v>
      </c>
    </row>
    <row r="12" spans="1:3">
      <c r="A12" s="3" t="s">
        <v>748</v>
      </c>
    </row>
    <row r="13" spans="1:3">
      <c r="A13" s="4" t="s">
        <v>749</v>
      </c>
      <c r="B13" s="5" t="n">
        <v>516</v>
      </c>
      <c r="C13" s="6" t="n">
        <v>616</v>
      </c>
    </row>
    <row r="14" spans="1:3">
      <c r="A14" s="4" t="s">
        <v>751</v>
      </c>
    </row>
    <row r="15" spans="1:3">
      <c r="A15" s="3" t="s">
        <v>748</v>
      </c>
    </row>
    <row r="16" spans="1:3">
      <c r="A16" s="4" t="s">
        <v>749</v>
      </c>
      <c r="B16" s="6" t="n">
        <v>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62</v>
      </c>
    </row>
    <row r="3" spans="1:3">
      <c r="A3" s="3" t="s">
        <v>243</v>
      </c>
    </row>
    <row r="4" spans="1:3">
      <c r="A4" s="4" t="s">
        <v>753</v>
      </c>
      <c r="B4" s="6" t="n">
        <v>555</v>
      </c>
      <c r="C4" s="6" t="n">
        <v>1071</v>
      </c>
    </row>
    <row r="5" spans="1:3">
      <c r="A5" s="4" t="s">
        <v>754</v>
      </c>
      <c r="B5" s="5" t="n">
        <v>-1600</v>
      </c>
      <c r="C5" s="5" t="n">
        <v>-1939</v>
      </c>
    </row>
    <row r="6" spans="1:3">
      <c r="A6" s="4" t="s">
        <v>755</v>
      </c>
      <c r="B6" s="5" t="n">
        <v>1403</v>
      </c>
      <c r="C6" s="5" t="n">
        <v>1423</v>
      </c>
    </row>
    <row r="7" spans="1:3">
      <c r="A7" s="4" t="s">
        <v>756</v>
      </c>
      <c r="B7" s="6" t="n">
        <v>358</v>
      </c>
      <c r="C7" s="6" t="n">
        <v>5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5"/>
  </cols>
  <sheetData>
    <row r="1" spans="1:2">
      <c r="A1" s="1" t="s">
        <v>757</v>
      </c>
      <c r="B1" s="2" t="s">
        <v>758</v>
      </c>
    </row>
    <row r="2" spans="1:2">
      <c r="A2" s="3" t="s">
        <v>246</v>
      </c>
    </row>
    <row r="3" spans="1:2">
      <c r="A3" s="4" t="s">
        <v>759</v>
      </c>
      <c r="B3" s="5" t="n">
        <v>4</v>
      </c>
    </row>
    <row r="4" spans="1:2">
      <c r="A4" s="4" t="s">
        <v>760</v>
      </c>
      <c r="B4" s="10" t="n">
        <v>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2</v>
      </c>
    </row>
    <row r="3" spans="1:3">
      <c r="A3" s="4" t="s">
        <v>762</v>
      </c>
    </row>
    <row r="4" spans="1:3">
      <c r="A4" s="3" t="s">
        <v>763</v>
      </c>
    </row>
    <row r="5" spans="1:3">
      <c r="A5" s="4" t="s">
        <v>550</v>
      </c>
      <c r="B5" s="6" t="n">
        <v>200</v>
      </c>
    </row>
    <row r="6" spans="1:3">
      <c r="A6" s="4" t="s">
        <v>764</v>
      </c>
    </row>
    <row r="7" spans="1:3">
      <c r="A7" s="3" t="s">
        <v>763</v>
      </c>
    </row>
    <row r="8" spans="1:3">
      <c r="A8" s="4" t="s">
        <v>765</v>
      </c>
      <c r="B8" s="11" t="n">
        <v>0.4</v>
      </c>
    </row>
    <row r="9" spans="1:3">
      <c r="A9" s="4" t="s">
        <v>766</v>
      </c>
    </row>
    <row r="10" spans="1:3">
      <c r="A10" s="3" t="s">
        <v>763</v>
      </c>
    </row>
    <row r="11" spans="1:3">
      <c r="A11" s="4" t="s">
        <v>767</v>
      </c>
      <c r="B11" s="5" t="n">
        <v>100</v>
      </c>
    </row>
    <row r="12" spans="1:3">
      <c r="A12" s="4" t="s">
        <v>768</v>
      </c>
    </row>
    <row r="13" spans="1:3">
      <c r="A13" s="3" t="s">
        <v>763</v>
      </c>
    </row>
    <row r="14" spans="1:3">
      <c r="A14" s="4" t="s">
        <v>767</v>
      </c>
      <c r="B14" s="5" t="n">
        <v>100</v>
      </c>
    </row>
    <row r="15" spans="1:3">
      <c r="A15" s="4" t="s">
        <v>769</v>
      </c>
    </row>
    <row r="16" spans="1:3">
      <c r="A16" s="3" t="s">
        <v>763</v>
      </c>
    </row>
    <row r="17" spans="1:3">
      <c r="A17" s="4" t="s">
        <v>770</v>
      </c>
      <c r="C17" s="10" t="n">
        <v>2.3</v>
      </c>
    </row>
    <row r="18" spans="1:3">
      <c r="A18" s="4" t="s">
        <v>771</v>
      </c>
    </row>
    <row r="19" spans="1:3">
      <c r="A19" s="3" t="s">
        <v>763</v>
      </c>
    </row>
    <row r="20" spans="1:3">
      <c r="A20" s="4" t="s">
        <v>772</v>
      </c>
      <c r="B20" s="6" t="n">
        <v>1</v>
      </c>
      <c r="C20"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774</v>
      </c>
      <c r="C1" s="2" t="s">
        <v>775</v>
      </c>
      <c r="D1" s="2" t="s">
        <v>2</v>
      </c>
    </row>
    <row r="2" spans="1:4">
      <c r="A2" s="4" t="s">
        <v>776</v>
      </c>
    </row>
    <row r="3" spans="1:4">
      <c r="A3" s="3" t="s">
        <v>777</v>
      </c>
    </row>
    <row r="4" spans="1:4">
      <c r="A4" s="4" t="s">
        <v>778</v>
      </c>
      <c r="B4" s="6" t="n">
        <v>29</v>
      </c>
    </row>
    <row r="5" spans="1:4">
      <c r="A5" s="4" t="s">
        <v>328</v>
      </c>
    </row>
    <row r="6" spans="1:4">
      <c r="A6" s="3" t="s">
        <v>777</v>
      </c>
    </row>
    <row r="7" spans="1:4">
      <c r="A7" s="4" t="s">
        <v>602</v>
      </c>
      <c r="D7" s="5" t="n">
        <v>0</v>
      </c>
    </row>
    <row r="8" spans="1:4">
      <c r="A8" s="4" t="s">
        <v>779</v>
      </c>
    </row>
    <row r="9" spans="1:4">
      <c r="A9" s="3" t="s">
        <v>777</v>
      </c>
    </row>
    <row r="10" spans="1:4">
      <c r="A10" s="4" t="s">
        <v>780</v>
      </c>
      <c r="C10" s="5" t="n">
        <v>3500000</v>
      </c>
    </row>
    <row r="11" spans="1:4">
      <c r="A11" s="4" t="s">
        <v>781</v>
      </c>
    </row>
    <row r="12" spans="1:4">
      <c r="A12" s="3" t="s">
        <v>777</v>
      </c>
    </row>
    <row r="13" spans="1:4">
      <c r="A13" s="4" t="s">
        <v>602</v>
      </c>
      <c r="C13" s="5"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18:13Z</dcterms:created>
  <dcterms:modified xmlns:dcterms="http://purl.org/dc/terms/" xmlns:xsi="http://www.w3.org/2001/XMLSchema-instance" xsi:type="dcterms:W3CDTF">2020-03-26T11:18:13Z</dcterms:modified>
</cp:coreProperties>
</file>